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Major" sheetId="8" state="visible" r:id="rId8"/>
    <sheet xmlns:r="http://schemas.openxmlformats.org/officeDocument/2006/relationships" name="New Accounting Guidance" sheetId="9" state="visible" r:id="rId9"/>
    <sheet xmlns:r="http://schemas.openxmlformats.org/officeDocument/2006/relationships" name="Revenue from Contracts with Cus" sheetId="10" state="visible" r:id="rId10"/>
    <sheet xmlns:r="http://schemas.openxmlformats.org/officeDocument/2006/relationships" name="Business Separation, Restructur"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Fair Value" sheetId="17" state="visible" r:id="rId17"/>
    <sheet xmlns:r="http://schemas.openxmlformats.org/officeDocument/2006/relationships" name="Retirement Benefits" sheetId="18" state="visible" r:id="rId18"/>
    <sheet xmlns:r="http://schemas.openxmlformats.org/officeDocument/2006/relationships" name="Share 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Basis of Presentation and Maj_2" sheetId="25" state="visible" r:id="rId25"/>
    <sheet xmlns:r="http://schemas.openxmlformats.org/officeDocument/2006/relationships" name="Revenue from Contracts with C_2" sheetId="26" state="visible" r:id="rId26"/>
    <sheet xmlns:r="http://schemas.openxmlformats.org/officeDocument/2006/relationships" name="Business Separation, Restruct_2"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Financial Instruments (Tables)" sheetId="31" state="visible" r:id="rId31"/>
    <sheet xmlns:r="http://schemas.openxmlformats.org/officeDocument/2006/relationships" name="Fair Value (Tables)" sheetId="32" state="visible" r:id="rId32"/>
    <sheet xmlns:r="http://schemas.openxmlformats.org/officeDocument/2006/relationships" name="Retirement Benefits (Tables)" sheetId="33" state="visible" r:id="rId33"/>
    <sheet xmlns:r="http://schemas.openxmlformats.org/officeDocument/2006/relationships" name="Share-Based Compensation (Table"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Basis of Presentation and Maj_3" sheetId="38" state="visible" r:id="rId38"/>
    <sheet xmlns:r="http://schemas.openxmlformats.org/officeDocument/2006/relationships" name="New Accounting Guidance Text (D"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Business Separation, Restruct_3" sheetId="43" state="visible" r:id="rId43"/>
    <sheet xmlns:r="http://schemas.openxmlformats.org/officeDocument/2006/relationships" name="Business Separation, Restruct_4" sheetId="44" state="visible" r:id="rId44"/>
    <sheet xmlns:r="http://schemas.openxmlformats.org/officeDocument/2006/relationships" name="Inventories (Details)" sheetId="45" state="visible" r:id="rId45"/>
    <sheet xmlns:r="http://schemas.openxmlformats.org/officeDocument/2006/relationships" name="Goodwill (Details)" sheetId="46" state="visible" r:id="rId46"/>
    <sheet xmlns:r="http://schemas.openxmlformats.org/officeDocument/2006/relationships" name="Debt - Components of Debt (Deta" sheetId="47" state="visible" r:id="rId47"/>
    <sheet xmlns:r="http://schemas.openxmlformats.org/officeDocument/2006/relationships" name="Debt - Components of Long Term " sheetId="48" state="visible" r:id="rId48"/>
    <sheet xmlns:r="http://schemas.openxmlformats.org/officeDocument/2006/relationships" name="Debt (Narrative) (Details)" sheetId="49" state="visible" r:id="rId49"/>
    <sheet xmlns:r="http://schemas.openxmlformats.org/officeDocument/2006/relationships" name="Income Taxes (Narrative) (Detai" sheetId="50" state="visible" r:id="rId50"/>
    <sheet xmlns:r="http://schemas.openxmlformats.org/officeDocument/2006/relationships" name="Financial Instruments (Details)" sheetId="51" state="visible" r:id="rId51"/>
    <sheet xmlns:r="http://schemas.openxmlformats.org/officeDocument/2006/relationships" name="Financial Instruments - Fair Va" sheetId="52" state="visible" r:id="rId52"/>
    <sheet xmlns:r="http://schemas.openxmlformats.org/officeDocument/2006/relationships" name="Financial Instruments - Gain or" sheetId="53" state="visible" r:id="rId53"/>
    <sheet xmlns:r="http://schemas.openxmlformats.org/officeDocument/2006/relationships" name="Fair Value (Details)" sheetId="54" state="visible" r:id="rId54"/>
    <sheet xmlns:r="http://schemas.openxmlformats.org/officeDocument/2006/relationships" name="Retirement Benefits - Net Perio" sheetId="55" state="visible" r:id="rId55"/>
    <sheet xmlns:r="http://schemas.openxmlformats.org/officeDocument/2006/relationships" name="Retirement Benefits - Defined B" sheetId="56" state="visible" r:id="rId56"/>
    <sheet xmlns:r="http://schemas.openxmlformats.org/officeDocument/2006/relationships" name="Share-Based Compensation (Detai" sheetId="57" state="visible" r:id="rId57"/>
    <sheet xmlns:r="http://schemas.openxmlformats.org/officeDocument/2006/relationships" name="Share-Based Compensation - Comp" sheetId="58" state="visible" r:id="rId58"/>
    <sheet xmlns:r="http://schemas.openxmlformats.org/officeDocument/2006/relationships" name="Share-Based Compensation - Befo" sheetId="59" state="visible" r:id="rId59"/>
    <sheet xmlns:r="http://schemas.openxmlformats.org/officeDocument/2006/relationships" name="Share-Based Compensation - Assu"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tockholders' Equity - Changes " sheetId="63" state="visible" r:id="rId63"/>
    <sheet xmlns:r="http://schemas.openxmlformats.org/officeDocument/2006/relationships" name="Stockholders' Equity - Reclassi" sheetId="64" state="visible" r:id="rId64"/>
    <sheet xmlns:r="http://schemas.openxmlformats.org/officeDocument/2006/relationships" name="Stockholders' Equity - Cash Div" sheetId="65" state="visible" r:id="rId65"/>
    <sheet xmlns:r="http://schemas.openxmlformats.org/officeDocument/2006/relationships" name="Earnings Per Share (Details)" sheetId="66" state="visible" r:id="rId66"/>
    <sheet xmlns:r="http://schemas.openxmlformats.org/officeDocument/2006/relationships" name="Segment Information (Narrative)" sheetId="67" state="visible" r:id="rId67"/>
    <sheet xmlns:r="http://schemas.openxmlformats.org/officeDocument/2006/relationships" name="Segment Information - Segments " sheetId="68" state="visible" r:id="rId68"/>
    <sheet xmlns:r="http://schemas.openxmlformats.org/officeDocument/2006/relationships" name="Subsequent Event (Details)" sheetId="69" state="visible" r:id="rId69"/>
    <sheet xmlns:r="http://schemas.openxmlformats.org/officeDocument/2006/relationships" name="Subsequent Event Business Combi" sheetId="70" state="visible" r:id="rId70"/>
  </sheets>
  <definedNames/>
  <calcPr calcId="124519" fullCalcOnLoad="1"/>
</workbook>
</file>

<file path=xl/sharedStrings.xml><?xml version="1.0" encoding="utf-8"?>
<sst xmlns="http://schemas.openxmlformats.org/spreadsheetml/2006/main" uniqueCount="573">
  <si>
    <t>Document and Entity Information - shares</t>
  </si>
  <si>
    <t>3 Months Ended</t>
  </si>
  <si>
    <t>Dec. 31, 2018</t>
  </si>
  <si>
    <t>Jan. 25, 2019</t>
  </si>
  <si>
    <t>Document and Entity Information [Abstract]</t>
  </si>
  <si>
    <t>Entity Registrant Name</t>
  </si>
  <si>
    <t>Versum Materials, Inc.</t>
  </si>
  <si>
    <t>Entity Central Index Key</t>
  </si>
  <si>
    <t>Current Fiscal Year End Date</t>
  </si>
  <si>
    <t>--09-30</t>
  </si>
  <si>
    <t>Entity Filer Category</t>
  </si>
  <si>
    <t>Large Accelerated Filer</t>
  </si>
  <si>
    <t>Document Type</t>
  </si>
  <si>
    <t>10-Q</t>
  </si>
  <si>
    <t>Document Period End Date</t>
  </si>
  <si>
    <t>Dec. 31,
		2018</t>
  </si>
  <si>
    <t>Document Fiscal Year Focus</t>
  </si>
  <si>
    <t>Document Fiscal Period Focus</t>
  </si>
  <si>
    <t>Q1</t>
  </si>
  <si>
    <t>Amendment Flag</t>
  </si>
  <si>
    <t>false</t>
  </si>
  <si>
    <t>Entity Common Stock, Shares Outstanding</t>
  </si>
  <si>
    <t>Entity Small Business</t>
  </si>
  <si>
    <t>Entity Emerging Growth Company</t>
  </si>
  <si>
    <t>CONSOLIDATED INCOME STATEMENTS (Unaudited) - USD ($) shares in Millions, $ in Millions</t>
  </si>
  <si>
    <t>Dec. 31, 2017</t>
  </si>
  <si>
    <t>Income Statement [Abstract]</t>
  </si>
  <si>
    <t>Revenues</t>
  </si>
  <si>
    <t>Cost of sales</t>
  </si>
  <si>
    <t>Selling and administrative</t>
  </si>
  <si>
    <t>Research and development</t>
  </si>
  <si>
    <t>Business separation, restructuring and cost reduction actions</t>
  </si>
  <si>
    <t>Other (income) expense, net</t>
  </si>
  <si>
    <t>Operating Income (Loss)</t>
  </si>
  <si>
    <t>Interest expense</t>
  </si>
  <si>
    <t>Gain (Loss) on Extinguishment of Debt</t>
  </si>
  <si>
    <t>Non-service components of net periodic pension costs</t>
  </si>
  <si>
    <t>Income Before Taxes</t>
  </si>
  <si>
    <t>Income tax provision</t>
  </si>
  <si>
    <t>Net Income</t>
  </si>
  <si>
    <t>Less: Net Income Attributable to Non-Controlling Interests</t>
  </si>
  <si>
    <t>Net Income Attributable to Versum</t>
  </si>
  <si>
    <t>Net income attributable to Versum per common share:</t>
  </si>
  <si>
    <t>Basic (usd per share)</t>
  </si>
  <si>
    <t>Diluted (usd per share)</t>
  </si>
  <si>
    <t>Shares used in computing per common share amounts:</t>
  </si>
  <si>
    <t>Basic (shares)</t>
  </si>
  <si>
    <t>Diluted (shares)</t>
  </si>
  <si>
    <t>CONSOLIDATED COMPREHENSIVE INCOME STATEMENTS (Unaudited) - USD ($) $ in Millions</t>
  </si>
  <si>
    <t>Statement of Comprehensive Income [Abstract]</t>
  </si>
  <si>
    <t>Other Comprehensive Income, net of tax</t>
  </si>
  <si>
    <t>Translation adjustments</t>
  </si>
  <si>
    <t>Gain from hedging activities</t>
  </si>
  <si>
    <t>Total Other Comprehensive Income</t>
  </si>
  <si>
    <t>Comprehensive Income</t>
  </si>
  <si>
    <t>Net Income Attributable to Non-controlling Interests</t>
  </si>
  <si>
    <t>Other Comprehensive Income Attributable to Non-controlling Interests</t>
  </si>
  <si>
    <t>Comprehensive Income Attributable to Versum</t>
  </si>
  <si>
    <t>CONSOLIDATED BALANCE SHEETS (Unaudited) - USD ($) $ in Millions</t>
  </si>
  <si>
    <t>Sep. 30, 2018</t>
  </si>
  <si>
    <t>Current Assets</t>
  </si>
  <si>
    <t>Cash and cash items</t>
  </si>
  <si>
    <t>Trade receivables, net</t>
  </si>
  <si>
    <t>Inventories</t>
  </si>
  <si>
    <t>Contracts in progress, less progress billings</t>
  </si>
  <si>
    <t>Prepaid expenses</t>
  </si>
  <si>
    <t>Other current assets</t>
  </si>
  <si>
    <t>Total Current Assets</t>
  </si>
  <si>
    <t>Plant and equipment:</t>
  </si>
  <si>
    <t>Plant and equipment, at cost</t>
  </si>
  <si>
    <t>Less: accumulated depreciation</t>
  </si>
  <si>
    <t>Plant and equipment, net</t>
  </si>
  <si>
    <t>Goodwill</t>
  </si>
  <si>
    <t>Intangible assets, net</t>
  </si>
  <si>
    <t>Other noncurrent assets</t>
  </si>
  <si>
    <t>Total Noncurrent Assets</t>
  </si>
  <si>
    <t>Total Assets</t>
  </si>
  <si>
    <t>Current Liabilities</t>
  </si>
  <si>
    <t>Payables and accrued liabilities</t>
  </si>
  <si>
    <t>Accrued income taxes</t>
  </si>
  <si>
    <t>Current portion of long-term debt</t>
  </si>
  <si>
    <t>Total Current Liabilities</t>
  </si>
  <si>
    <t>Long-term debt</t>
  </si>
  <si>
    <t>Noncurrent income tax payable</t>
  </si>
  <si>
    <t>Deferred tax liabilities</t>
  </si>
  <si>
    <t>Other noncurrent liabilities</t>
  </si>
  <si>
    <t>Total Noncurrent Liabilities</t>
  </si>
  <si>
    <t>Total Liabilities</t>
  </si>
  <si>
    <t>Commitments and Contingencies - See Note 15</t>
  </si>
  <si>
    <t xml:space="preserve"> </t>
  </si>
  <si>
    <t>Stockholders’ Equity</t>
  </si>
  <si>
    <t>Common stock (par value $1 per share; 250,000,000 shares authorized; outstanding 109,110,421 and 108,951,596 at December 31, 2018 and September 30, 2018, respectively)</t>
  </si>
  <si>
    <t>Capital in excess of par</t>
  </si>
  <si>
    <t>Retained earnings</t>
  </si>
  <si>
    <t>Accumulated other comprehensive loss</t>
  </si>
  <si>
    <t>Total Versum’s Stockholders’ Equity</t>
  </si>
  <si>
    <t>Non-controlling Interests</t>
  </si>
  <si>
    <t>Total Stockholders’ Equity</t>
  </si>
  <si>
    <t>Total Liabilities and Stockholders’ Equity</t>
  </si>
  <si>
    <t>CONSOLIDATED BALANCE SHEETS (Unaudited) (Parentheticals) - $ / shares</t>
  </si>
  <si>
    <t>Statement of Financial Position [Abstract]</t>
  </si>
  <si>
    <t>Common stock, par value (usd per share)</t>
  </si>
  <si>
    <t>Common stock, shares authorized (shares)</t>
  </si>
  <si>
    <t>Common stock, shares outstanding (shares)</t>
  </si>
  <si>
    <t>CONSOLIDATED STATEMENTS OF CASH FLOWS (Unaudited) - USD ($) $ in Millions</t>
  </si>
  <si>
    <t>Operating Activities</t>
  </si>
  <si>
    <t>Net income</t>
  </si>
  <si>
    <t>Adjustments to reconcile income to cash provided by operating activities:</t>
  </si>
  <si>
    <t>Depreciation and amortization</t>
  </si>
  <si>
    <t>Deferred income taxes</t>
  </si>
  <si>
    <t>Gain on sale of assets</t>
  </si>
  <si>
    <t>Share-based compensation</t>
  </si>
  <si>
    <t>Other adjustments</t>
  </si>
  <si>
    <t>Working capital changes that provided (used) cash:</t>
  </si>
  <si>
    <t>Trade receivables</t>
  </si>
  <si>
    <t>Other working capital</t>
  </si>
  <si>
    <t>Cash Provided by Operating Activities</t>
  </si>
  <si>
    <t>Investing Activities</t>
  </si>
  <si>
    <t>Additions to plant and equipment</t>
  </si>
  <si>
    <t>Proceeds from sale of assets</t>
  </si>
  <si>
    <t>Cash Used for Investing Activities</t>
  </si>
  <si>
    <t>Financing Activities</t>
  </si>
  <si>
    <t>Payments on long-term debt</t>
  </si>
  <si>
    <t>Dividends paid to shareholders</t>
  </si>
  <si>
    <t>Other financing activity</t>
  </si>
  <si>
    <t>Cash Used for Financing Activities</t>
  </si>
  <si>
    <t>Effect of Exchange Rate Changes on Cash</t>
  </si>
  <si>
    <t>Increase in Cash and Cash Items</t>
  </si>
  <si>
    <t>Cash and Cash items-Beginning of Year</t>
  </si>
  <si>
    <t>Cash and Cash items-End of Period</t>
  </si>
  <si>
    <t>Interest Paid, Including Capitalized Interest, Operating and Investing Activities</t>
  </si>
  <si>
    <t>Income Taxes Paid</t>
  </si>
  <si>
    <t>CONSOLIDATED STATEMENTS OF STOCKHOLDERS' EQUITY (Unaudited) - USD ($) $ in Millions</t>
  </si>
  <si>
    <t>Total</t>
  </si>
  <si>
    <t>Common Stock</t>
  </si>
  <si>
    <t>Capital in Excess of Par</t>
  </si>
  <si>
    <t>Retained Earnings (Accumulated Deficit)</t>
  </si>
  <si>
    <t>Accumulated Other Comprehensive Income (Loss)</t>
  </si>
  <si>
    <t>Total Versum’s Stockholders’ Equity (Deficit)</t>
  </si>
  <si>
    <t>Stockholders' equity, beginning balance at Sep. 30, 2017</t>
  </si>
  <si>
    <t>Increase (Decrease) in Stockholders' Equity [Roll Forward]</t>
  </si>
  <si>
    <t>Cash dividend paid</t>
  </si>
  <si>
    <t>Issuance of common stock through shared based compensation plans</t>
  </si>
  <si>
    <t>Other comprehensive income</t>
  </si>
  <si>
    <t>Stockholders' equity, ending balance at Dec. 31, 2017</t>
  </si>
  <si>
    <t>Stockholders' equity, beginning balance at Sep. 30, 2018</t>
  </si>
  <si>
    <t>Stockholders' equity, ending balance at Dec. 31, 2018</t>
  </si>
  <si>
    <t>Basis of Presentation and Major Accounting Policies</t>
  </si>
  <si>
    <t>Organization, Consolidation and Presentation of Financial Statements [Abstract]</t>
  </si>
  <si>
    <t>BASIS OF PRESENTATION AND MAJOR ACCOUNTING POLICIES Versum is a global business that provides innovative solutions for specific customer applications within niche markets based upon expertise in specialty materials. Our business employs applications technology to provide solutions to the semiconductor industry through chemical synthesis, analytical technology, process engineering, and surface science. We are comprised of two operating segments, Materials and Delivery Systems and Services, under which we manage our operations and assess performance, and a Corporate segment. Versum’s common stock is listed under the symbol “VSM” on the New York Stock Exchange. Basis of Presentation The accompanying Consolidated Financial Statements are presented on a consolidated basis and include all of the accounts and operations of Versum and its majority-owned subsidiaries. The financial statements reflect the financial position, results of operations and cash flows of Versum in accordance with generally accepted accounting principles in the United States of America ("GAAP") for interim financial information. The financial statements are unaudited and should be read in conjunction with the Annual Consolidated Financial Statements presented in the Company's Annual Report on Form 10-K for our fiscal year ended September 30, 2018 . The financial statements reflect all adjustments that, in the opinion of management, are necessary for a fair statement of the results of the interim periods presented; all adjustments have been included to provide a fair statement of the results for the reporting periods presented. All significant inter-company accounts and transactions have been eliminated. The results of operations for the three months ended December 31, 2018 are not necessarily indicative of the results of operations for the full year. Accounting Policies The policies used in preparing the Consolidated Financial Statements are the same as those used in our Annual Report on Form 10-K for our fiscal year ended September 30, 2018 . Other than our adoption of a new revenue recognition policy which did not have a material impact on the Consolidated Financial Statements, there have been no significant changes to these accounting policies during the three months ended December 31, 2018 . See Note 3 , Revenue from Contracts with Customers , for a discussion on the impacts of the new revenue recognition policy on our Consolidated Financial Statements. Estimates and Assumptions The Consolidated Financial Statements have been prepared in conformity with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New Accounting Guidance</t>
  </si>
  <si>
    <t>Accounting Policies [Abstract]</t>
  </si>
  <si>
    <t>NEW ACCOUNTING GUIDANCE Accounting Guidance Implemented Income Taxes In March 2018, the Financial Accounting Standards Board (“FASB”) issued guidance relative to Incomes Taxes (Topic 740) that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the “Tax Act”) in the period of enactment. SAB 118 allows disclosure that timely determination of some or all of the income tax effects from the Tax Cuts and Jobs Act are incomplete by the due date of the financial statements and if possible to provide a reasonable estimate. Through December 31, 2018, we have accounted for the tax effects of the Tax Act under the guidance of SAB 118, on a provisional basis. Our accounting for income tax effects associated with the Tax Act are complete and recorded in our Consolidated Financial Statements as of December 31, 2018. See Note 8 for further discussion. Net Periodic Pension Costs In March 2017, the FASB issued guidance which requires an entity to report the service cost component of pension expense in the same line item as other compensation costs. The other components of net (benefit) cost will be required to be presented in the income statement separately from the service cost component and outside a subtotal of income from operations. This standard is effective for annual reporting periods beginning after December 15, 2017 and interim periods within those annual periods. The components of the net (benefit) cost are shown in Note 11 , Retirement Benefits . The Company adopted the standard effective October 1, 2018. The adoption required us to reclassify amounts out of Operating Income. This resulted in a decrease to Cost of Sales of $0.2 million and an increase to Operating Income of $0.2 million for the three month period ending December 31, 2017. No other financial statement line items were impacted. We do not consider this to be a material impact on the Consolidated Financial Statements. Business Combinations In January 2017, the FASB issued guidance on the definition of a business in business combinations. The guidanc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the standard effective October 1, 2018. The adoption did not have a material impact on the Consolidated Financial Statements. Revenue Recognition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In December 2016 there were further updates to the original guidance that did not revise the effective date. The Company adopted the standard effective October 1, 2018. See Note 3 , Revenue from Contracts with Customers , for a discussion on the impacts on our Consolidated Financial Statements.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The Company adopted the standard effective October 1, 2018. The adoption did not have a material impact on the Consolidated Financial Statements. New Accounting Guidance to be Implemented Leases In February 2016, with updates in July 2018 and January 2019, the FASB issued guidance which requires lessees to recognize a right of 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originally required to be applied using a modified retrospective approach. The Company is currently the lessee under various agreements for distribution equipment, vehicles and buildings that are currently accounted for as operating leases. The new guidance requires the lessee to record operating leases on the balance sheet with a right-of-use asset and corresponding liability for future payment obligations. The Company will adopt the standard effective October 1, 2019. We are currently evaluating the impact of adopting this new guidance on our Consolidated Financial Statements.</t>
  </si>
  <si>
    <t>Revenue from Contracts with Customers (Notes)</t>
  </si>
  <si>
    <t>Revenue from Contract with Customer [Abstract]</t>
  </si>
  <si>
    <t>Revenue from Contracts with Customers</t>
  </si>
  <si>
    <t>A roll-forward of the company’s deferred revenue is as follows: Three Months Ended December 31, 2018 (In millions) Beginning balance (1) $ 18.7 Amount of deferred revenue recognized in income (11.7 ) Additions to deferred revenue 9.5 Ending balance (1) $ 16.5 (1) Beginning and ending balances are current</t>
  </si>
  <si>
    <t>Business Separation, Restructuring, and Cost Reduction Actions</t>
  </si>
  <si>
    <t>Restructuring and Related Activities [Abstract]</t>
  </si>
  <si>
    <t>BUSINESS SEPARATION, RESTRUCTURING AND COST REDUCTION ACTIONS The charges we record for business restructuring and cost reduction actions have been excluded from segment operating income. During the three months ended December 31, 2018 , we recognized a net charge of $1.1 million . The net charge primarily consisted of additional costs as a result of the relocation of assets from a former acquisition. During the three months ended December 31, 2017 , we recognized a net charge of $1.8 million . The net charge primarily consisted of additional costs as a result of the relocation of certain research and development activities and our headquarters and set up of the stand-alone organization and infrastructure. The following table summarizes the carrying amount of the accrual for the business separation, restructuring and cost reduction actions at December 31, 2018 : Severance and Other Benefits (In millions) Balance, September 30, 2018 $ 3.2 Current Period Charge 0.2 Cash Payments (0.6 ) Balance, December 31, 2018 $ 2.8</t>
  </si>
  <si>
    <t>Inventory Disclosure [Abstract]</t>
  </si>
  <si>
    <t>INVENTORIES The components of inventories are as follows: December 31, 2018 September 30, 2018 (In millions) Inventories at FIFO cost Finished goods $ 112.2 $ 104.3 Work in process 14.9 15.1 Raw materials, supplies and other 62.9 57.7 Inventories 190.0 177.1 The September 30, 2018 inventory amounts have been adjusted for the company’s election to change its inventory valuation method of accounting for its U.S. inventories from the last-in, first-out (“LIFO”) method to the first-in, first-out (“FIFO”) method effective the fourth quarter of fiscal 2018 . The cost for FIFO inventory approximates replacement cost.</t>
  </si>
  <si>
    <t>Goodwill and Intangible Assets Disclosure [Abstract]</t>
  </si>
  <si>
    <t>GOODWILL Changes to the carrying amount of goodwill by segment are as follows: Materials Delivery Systems and Services Total (In millions) Balance, September 30, 2018 $ 165.6 $ 17.4 $ 183.0 Currency translation adjustment 0.7 — 0.7 Balance, December 31, 2018 $ 166.3 $ 17.4 $ 183.7 Goodwill is subject to impairment testing in the fourth quarter of each fiscal year and whenever events and changes in circumstances indicate that the carrying value of goodwill might not be recoverable. There were no events or circumstances indicating that goodwill might be impaired at December 31, 2018 .</t>
  </si>
  <si>
    <t>Debt</t>
  </si>
  <si>
    <t>Debt Disclosure [Abstract]</t>
  </si>
  <si>
    <t>DEBT Components of Debt December 31, 2018 September 30, 2018 (In millions) Short-term borrowings (A) $ — $ — Current portion of long-term debt 5.8 5.8 Long-term debt 973.2 974.2 Total Debt $ 979.0 $ 980.0 (A) Represents borrowing under foreign lines of credit by non-U.S. subsidiaries which are short term in nature. Availability under these lines of credit at December 31, 2018 was $20.3 million . Long-term debt December 31, 2018 September 30, 2018 (In millions) Term loan facility under Credit Agreement $ 562.1 $ 563.5 Revolving facility under Credit Agreement — — 5.5% Senior Notes due 2024 425.0 425.0 Total debt 987.1 988.5 Less debt discount 1.7 1.8 Less deferred debt costs 6.4 6.7 Less current portion of long-term debt 5.8 5.8 Long-term debt payable after one year $ 973.2 $ 974.2 Credit Agreement On September 30, 2016, Versum entered into a credit agreement (the “Credit Agreement”) providing for a senior secured first lien term loan B facility of $575 million (the “Term Facility”) and a senior secured first lien revolving credit facility of $200 million (the “Revolving Facility” and, together with the Term Facility, the “Senior Credit Facilities”). The Senior Credit Facilities are guaranteed by Versum’s material direct and indirect wholly-owned domestic restricted subsidiaries and secured by substantially all of the assets of Versum and its subsidiary guarantors. Borrowings under the Term Facility bore interest at a rate of either LIBOR (adjusted for statutory reserve requirements), subject to a minimum floor of 0.75% , plus a margin of 2.50% or an alternate base rate , subject to a minimum floor of 1.75% , plus a margin of 1.50% . On October 10, 2017, Versum amended its Credit Agreement. The amendment decreased the interest rate on borrowings under the Term Facility to LIBOR plus a margin of 2.00% , or an alternate base rate plus a margin of 1.00% (effective rate of 4.80% as of December 31, 2018 ). The amendment removed the minimum floor on LIBOR and the alternate base rate. If our total leverage ratio is equal to or less than 2.00 : 1.00 (calculated without any netting of cash on hand) the interest rate will decrease further to LIBOR plus a margin of 1.75% , or an alternate base rate plus a margin of 0.75% . The Term Facility matures on September 30, 2023 , and will amortize in equal quarterly installments in aggregate annual amounts equal to 1.00% of the original principal amount of the Term Facility, with the balance payable on September 30, 2023 . Borrowings under the Revolving Facility bear interest initially at a rate of either LIBOR (adjusted for statutory reserve requirements) plus a margin of 2.00% or an alternate base rate plus a margin of 1.00% , subject to a 0.25% margin reduction based on achieving a first lien net leverage ratio of 1.00 :1.00. A commitment fee of 0.375% initially, subject to a reduction to 0.25% based on achieving a first lien net leverage ratio of 1.00 :1.00, on the unused portion of the Revolving Facility is payable quarterly in arrears. Letter of credit fees are payable on outstanding letters of credit under the Revolving Facility, and fronting fees equal to a percentage to be agreed with each issuing bank (not to exceed 0.125% ) are payable to the issuing banks. The Revolving Facility matures on September 30, 2021 . A maximum first lien net leverage ratio covenant (total debt net of cash on hand to total adjusted EBITDA) of 3.25 :1.00 will apply if we draw upon the Revolving Facility. As of December 31, 2018 , we had availability of $200 million under the Revolving Facility. The Credit Agreement, as amended, provides that, commencing with Versum’s fiscal year ending on September 30, 2017, a percentage of excess cash flow ranging from 0% to 50% , depending on the first lien net leverage ratio, is required to be used to prepay the Term Facility. As of December 31, 2018 , there was no requirement to prepay due to excess cash flows. Senior Notes On September 30, 2016, Versum issued $425 million of 5.5% Senior Notes due 2024 . The Notes are unsecured senior obligations of Versum, guaranteed by each of Versum’s subsidiaries that is a guarantor under the Senior Credit Facilities. The Notes bear interest at a rate of 5.5% per annum payable semiannually on March 15 and September 15 of each year, commencing on March 15, 2017. The Notes will mature on September 30, 2024 . Versum may, at its option, redeem some or all of the Notes during such times and at such prices as described in the Indenture governing the Senior Notes, plus accrued and unpaid interest, if any, to the date of redemption. The agreements governing our indebtedness contain a number of affirmative and negative covenants. We were in compliance with all of our covenants at December 31, 2018 .</t>
  </si>
  <si>
    <t>Income Taxes</t>
  </si>
  <si>
    <t>Income Tax Disclosure [Abstract]</t>
  </si>
  <si>
    <t>INCOME TAXES For fiscal year 2019, Versum’s statutory income tax rate increased in non-U.S. jurisdictions including Taiwan and Korea, which increased Versum’s global effective tax rate by 1.6% . The statutory tax rate in Taiwan increased to 20.0% in fiscal year 2019. This is an increase from fiscal year 2018’s statutory tax rate of 17.0% . Korea had unfavorable changes in their tax laws that effectively increased Versum’s tax rate in Korea by approximately 2.0% . In fiscal 2019, Versum became subject to additional provisions in accordance with the effective dates in the U.S. Tax Act, which was enacted into law on December 22, 2017. The statutory U.S. federal income tax rate is 21.0% for the fiscal year 2019. This is a decrease from fiscal year 2018’s U.S. federal tax rate of 24.5% which represented a blending of the 35.0% statutory rate under prior law and the new 21.0% statutory rate effective January 1, 2018. Additionally, Versum became subject to other new U.S. provisions including the Global Intangible Low Taxed Income (GILTI), Foreign Derived Intangible Income (FDII) deduction, Base Erosion and Anti-Abuse Tax (BEAT) and expanded business interest limitation provisions. The Company is electing to treat changes to the GILTI inclusion as a period cost in the period incurred. The income tax effect of all U.S. Tax Act provisions has been considered in the current period tax expense and their net impact on the global effective tax rate for fiscal year 2019 was minor. The Company will continue to actively monitor and analyze legal developments and new guidance throughout the year and adjust applicable calculations as necessary. In accordance with the SEC’s Staff Accounting Bulletin No. 118, the three months ended December 31, 2018 was the final measurement period available for the Company for recording provisional adjustments related to the U.S. Tax Act. As of December 31, 2018 , the accounting for the income tax effects of the U.S. Tax Act have been completed and recorded in the Company’s financial statements. The final measurement period adjustment of $1.7 million is the only provisional adjustment made in fiscal year 2019 related to the U.S. Tax Act and no further provisional measurement period adjustments will be made. The measurement period adjustment recorded in the current quarter was a benefit related to federal and state taxes on the mandatory deemed repatriation of certain of the Company’s foreign accumulated earnings and reduces the Company’s tax on the mandatory deemed repatriation to $52.1 million . The measurement period adjustment is non-recurring and it reduced our U.S. GAAP effective tax rate by 2.1% for the three months ended December 31, 2018 . We expect to elect to pay the federal portion of the resulting liability, net of available tax credits, over the eight-year period provided in the U.S. Tax Act, with $3.1 million of the federal liability and $1.2 million of the state liability payable in January 2019. Versum records U.S. income and foreign withholding taxes on the undistributed earnings of our foreign subsidiaries and corporate joint ventures unless those earnings are indefinitely reinvested. For the three months ended December 31, 2018 , the accrued expense related to withholding taxes on undistributed earnings is $0.7 million .</t>
  </si>
  <si>
    <t>Financial Instruments</t>
  </si>
  <si>
    <t>Derivative Instruments and Hedging Activities Disclosure [Abstract]</t>
  </si>
  <si>
    <t xml:space="preserve">FINANCIAL INSTRUMENTS We enter into forward exchange contracts to hedge the fair value exposure on inter-company loans. During the three months ended December 31, 2018 and 2017 , this portfolio of forward exchange contracts consisted primarily of Japanese Yen and U.S. Dollars as well as Euros and U.S. Dollars. The maximum remaining term of any forward exchange contract currently outstanding at December 31, 2018 and 2017 was approximately 9 months. At December 31, 2018 and September 30, 2018 , the total notional principal amount of our outstanding hedge contracts was $33.7 million and $36.1 million , respectively. As of December 31, 2018 and September 30, 2018 , there were no derivatives designated as hedging instruments. The tables below summarize the fair values of our derivatives not designated as hedging instruments and balance sheet location of these outstanding derivatives: December 31, 2018 Balance Sheet Location Amount Balance Sheet Location Amount (In millions) Forward exchange contracts Other current assets $ 0.1 Payables and accrued liabilities $ 0.4 September 30, 2018 Balance Sheet Location Amount Balance Sheet Location Amount (In millions) Forward exchange contracts Other current assets $ 0.4 Payables and accrued liabilities $ — Refer to Note 10 , Fair Value , which defines fair value, describes the method for measuring fair value, and provides additional disclosures regarding fair value measurements. The table below summarizes the gain or loss related to our forward contracts: Three Months Ended December 31, (In millions) 2018 2017 Forward Exchange Contracts, net of tax: Net loss recognized in other (income) expense, net (A) $ 0.9 $ — (A) The impact of the non-designated hedges noted above was largely offset by gains and losses resulting from the impact of changes in exchange rates on recognized assets and liabilities denominated in nonfunctional currencies. The cash flows related to all derivative contracts are reported in the operating activities section of the consolidated statements of cash flows. </t>
  </si>
  <si>
    <t>Fair Value</t>
  </si>
  <si>
    <t>Fair Value Disclosures [Abstract]</t>
  </si>
  <si>
    <t>FAIR VALUE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Derivatives The fair value of our forward exchange contracts is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Therefore, the fair value of our derivatives is classified as a level 2 measurement. Refer to Note 9 , Financial Instruments , for a description of derivative instruments, including details on the balance sheet line classifications. Long-term Debt The fair value of our Senior Notes is based primarily on quoted market prices reported on or near the respective balance sheet date and is therefore level 1. The fair value of our Term Facility debt is based on estimates using standard pricing models that take into account the value of future cash flows as of the balance sheet date, discounted to a present value using market based assumptions including published interest rates. This standard valuation model utilizes observable market data. Therefore, the fair value of our debt is classified as a level 2 measurement. The carrying values and fair values of our derivatives and debt are as follows: December 31, 2018 September 30, 2018 Fair Value Carrying Value Fair Value Carrying Value (In millions) Assets Forward Exchange Contracts $ 0.1 $ 0.1 $ 0.4 $ 0.4 Liabilities Forward Exchange Contracts $ 0.4 $ 0.4 $ — $ — Long-term Debt Senior Notes $ 422.9 $ 425.0 $ 435.6 $ 425.0 Term Facility 553.6 562.1 567.0 563.5 Total Long-term Debt $ 976.5 $ 987.1 $ 1,002.6 $ 988.5 The carrying amounts reported in the consolidated balance sheet for cash and cash items, trade receivables, payables and accrued liabilities, and accrued income taxes approximate fair value due to the short-term nature of these instruments. Accordingly, these items have been excluded from the above table.</t>
  </si>
  <si>
    <t>Retirement Benefits</t>
  </si>
  <si>
    <t>Retirement Benefits [Abstract]</t>
  </si>
  <si>
    <t>RETIREMENT BENEFITS Defined Benefit Pensions Our plans provide certain international employees in Germany, Korea and Taiwan various pension benefits. Charges to expense are based upon actuarial analysis. The components of net periodic pension costs for Versum’s defined benefit pension plans are as follows: Three Months Ended December 31, 2018 2017 (In millions) Service cost $ 0.5 $ 0.5 Interest cost 0.2 0.2 Net periodic pension cost $ 0.7 $ 0.7 Defined Contribution Plan Versum provides benefits for all U.S. employees and certain non-U.S. employees under a Versum defined contribution plan. The following table summarizes our defined contribution expense: Three Months Ended December 31, 2018 2017 (In millions) Defined contribution expense $ 2.2 $ 2.1</t>
  </si>
  <si>
    <t>Share Based Compensation</t>
  </si>
  <si>
    <t>Disclosure of Compensation Related Costs, Share-based Payments [Abstract]</t>
  </si>
  <si>
    <t>Share-Based Compensation</t>
  </si>
  <si>
    <t>SHARE-BASED COMPENSATION We have the following outstanding share-based compensation awards: (a) stock options; (b) time-based restricted stock units; and (c) market-based restricted stock units. During the three months ended December 31, 2018 , under the Versum Long-Term Incentive Plan we granted annual awards of time-based restricted stock units and market-based restricted stock units, consisting of performance-based restricted stock units. In addition, during the three months ended December 31, 2017 we granted annual awards of market-based restricted stock units, consisting of performance-based restricted stock units and performance-based market stock units. Under all programs, the terms of the awards are fixed at the grant date. Generally we issue new shares upon the payout of restricted stock units and the exercise of stock options. For our Korean employees we pay cash in lieu of issuing shares with respect to restricted stock units. As of December 31, 2018 , there were 4.5 million shares available for future grant under the Versum Long-Term Incentive Plan. Total after-tax share-based compensation awards cost recognized in the consolidated income statement is summarized below: Three Months Ended December 31, 2018 2017 (In millions) Before-Tax Share-Based Compensation Award Cost $ 2.6 $ 2.4 Income Tax Benefit 0.5 0.6 After-Tax Share-Based Compensation Award Cost $ 2.1 $ 1.8 Before-tax share-based compensation award cost is primarily included in selling and administrative expense on our consolidated income statements. Total before-tax share-based compensation award cost by type of program was as follows: Three Months Ended December 31, 2018 2017 (In millions) Restricted stock units $ 2.4 $ 2.3 Director awards 0.2 0.1 Before-Tax Share-Based Compensation Cost $ 2.6 $ 2.4 Restricted Stock Units New share-based compensation awards During the three months ended December 31, 2018 , under its Long-Term Incentive Plan Versum granted 270,861 time-based restricted stock units and market based restricted stock units, consisting of performance-based restricted stock units. The time-based restricted stock units were granted at a weighted-average grant-date fair value of $31.83 per unit which vest on September 30, 2021, subject to the holder’s continued employment with the Company. The performance-based restricted stock units are earned at the end of a performance period beginning October 1, 2018 and ending September 30, 2021, conditioned on the level of Versum’s total shareholder return in relation to a defined peer group over the three -year performance period. In addition, during the three months ended December 31, 2017 , under its Long-Term Incentive Plan Versum granted 200,088 market-based restricted stock units, consisting of performance-based restricted stock units and performance-based market stock units. The performance-based restricted stock units are earned at the end of a performance period beginning October 1, 2017 and ending September 30, 2020, conditioned on the level of Versum’s total shareholder return in relation to a defined peer group over the three -year performance period. The performance-based market stock units are earned based on the percentage change in the price of Versum’s common stock over the performance period beginning October 1, 2017 and ending September 30, 2020. Subject to the recipient’s continued employment, these market-based restricted stock units granted during the three months ended December 31, 2018 and 2017 generally vest on the date that the Versum Compensation Committee certifies the payout determination under the performance goals, which date must be within 90 days after the end of the performance period. Under GAAP, both the performance-based restricted stock units and performance-based market stock units are considered market-based awards. Vesting for time-based restricted stock units and market based restricted stock units is subject to certain exceptions in the event of involuntary termination by Versum, death, disability or retirement. Upon vesting, restricted stock units represent the right to receive shares of our common stock with the exception of our Korean employees. Our Korean employees are paid in cash based on the fair value of their vested units. Dividend equivalent rights accrue for these awards, but do not vest unless the underlying awards vest. The time-based restricted stock units awarded during the three months ended December 31, 2018 had an estimated grant-date fair value of $31.83 per unit. The market based restricted stock units awarded during the three months ended December 31, 2018 and 2017 had an estimated grant-date fair value of $40.86 and $50.18 , respectively, per unit for the performance-based restricted stock units. The market based restricted stock units awarded during the three months ended December 31, 2017 had an estimated grant-date fair value of $45.71 per unit for the performance-based market stock units. The fair value of market-based restrict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however, expense recognition is accelerated for retirement eligible individuals who meet the requirements for vesting upon retirement. The calculation of the fair value of market-based restricted stock units during the three months ended December 31, 2018 and 2017 used the following assumptions: Three Months Ended December 31, 2018 2017 (In percentages) Expected volatility 29.0 % 28.0 % Risk-free interest rate 2.8 % 1.9 % Expected dividend yield 0.7 % 0.5 % A summary of restricted stock unit activity is presented below: Shares Weighted Average Grant-Date Fair Value (In millions, except weighted average) Outstanding, September 30, 2018 1.1 $ 29.47 Granted 0.3 36.58 Paid out (0.3 ) 23.62 Outstanding, December 31, 2018 1.1 $ 32.58 Shares Weighted Average Grant-Date Fair Value (In millions, except weighted average) Outstanding, September 30, 2017 1.1 $ 25.30 Granted 0.2 48.39 Paid out (0.2 ) 29.68 Outstanding, December 31, 2017 1.1 $ 29.31 Cash payments of $0.2 million for the three months ended December 31, 2018 and 2017 were made for restricted stock units paid out of Korea. As of December 31, 2018 and 2017 , there was $20.6 million and $21.2 million , respectively, of unrecognized compensation cost related to restricted stock units. The cost is expected to be recognized over a weighted average period of 2.3 and 2.6 years, respectively. The total fair value of restricted stock units paid out during the three months ended December 31, 2018 and 2017 was $5.8 million and $4.8 million , respectively. Stock Options We may grant awards of options to purchase common stock to executive officers and selected employees. All of our outstanding stock options are a result of the conversion in connection with the Separation. The exercise price of stock options equals the market price of our stock on the date of the grant. Options generally vest incrementally over three years and remain exercisable for ten years from the date of grant. During the three months ended December 31, 2018 and 2017 , no stock options were granted. A summary of stock option activity is presented below: Shares Weighted Average Exercise Price (In millions, except weighted average) Outstanding, September 30, 2018 0.5 $ 18.66 Granted — — Exercised — — Outstanding, December 31, 2018 0.5 $ 18.66 Shares Weighted Average Exercise Price (In millions, except weighted average) Outstanding, September 30, 2017 0.5 $ 18.55 Granted — — Exercised — — Outstanding, December 31, 2017 0.5 $ 18.56 Weighted Average Remaining Contractual Terms (In years) Aggregate Intrinsic Value (In millions, except years) Outstanding, December 31, 2018 4.5 $ 4.1 Exercisable, December 31, 2018 4.5 4.1 Weighted Average Remaining Contractual Terms (In years) Aggregate Intrinsic Value (In millions, except years) Outstanding, December 31, 2017 5.4 $ 9.1 Exercisable, December 31, 2017 5.4 9.1 The aggregate intrinsic value represents the amount by which our closing stock price of $27.72 and $37.85 as of December 31, 2018 and 2017 exceeds the exercise price multiplied by the number of in-the-money options outstanding or exercisable. The total intrinsic value of stock options exercised was zero during the three months ended December 31, 2018 and 2017 . Compensation cost is generally recognized over the stated vesting period consistent with the terms of the arrangement (i.e., either on a straight-line or graded-vesting basis). Expense recognition is accelerated for retirement-eligible individuals who would meet the requirements for vesting of awards upon their retirement. As of December 31, 2018 , the stock options were fully expensed. Director Awards Non-employee directors were granted equity awards under the Versum Long-Term Incentive Plan, with a grant date fair value of $100,000 annually. In the second quarter 2018 non-employee directors were granted restricted stock units for service on our Board of Directors through the 2019 annual meeting of stockholders. Subject to continued service on the Board of Directors, the restricted stock units vest on the earlier of February 8, 2019, and the date immediately prior to Versum's next annual meeting of stockholders, and will be settled in common stock upon vesting. The grant date fair value per share is equal to the closing sales price of our common stock as reported on the New York Stock Exchange on the date of grant. During the three months ended December 31, 2018 and 2017 , $0.2 million and $0.1 million , respectively, in share-based compensation expense was recognized related to these awards.</t>
  </si>
  <si>
    <t>Stockholders' Equity</t>
  </si>
  <si>
    <t>Equity [Abstract]</t>
  </si>
  <si>
    <t>STOCKHOLDERS' EQUITY Accumulated Other Comprehensive Income (Loss) The table below summarizes changes in accumulated other comprehensive income (loss) (“AOCL”), net of tax: Net income on derivatives qualifying as hedges Foreign currency translation adjustments Pension and postretirement benefits Total (In millions) Balance, September 30, 2018 $ — $ (14.8 ) $ (3.4 ) $ (18.2 ) Other comprehensive income before reclassifications — 0.9 — 0.9 Amounts reclassified from AOCL — — — — Net current period other comprehensive income — 0.9 — 0.9 Other comprehensive income attributable to non-controlling interest — — — — Balance, December 31, 2018 $ — $ (13.9 ) $ (3.4 ) $ (17.3 ) Net income on derivatives qualifying as hedges Foreign currency translation adjustments Pension and postretirement benefits Total (In millions) Balance, September 30, 2017 $ (0.2 ) $ (16.0 ) $ (2.2 ) $ (18.4 ) Other comprehensive income before reclassifications 0.1 19.7 — 19.8 Amounts reclassified from AOCL — — — — Net current period other comprehensive income 0.1 19.7 — 19.8 Other comprehensive income attributable to non-controlling interest — 0.7 — 0.7 Balance, December 31, 2017 $ (0.1 ) $ 3.0 $ (2.2 ) $ 0.7 The amounts reclassified out of accumulated other comprehensive income (loss) for the three months ended December 31, 2018 and 2017 were zero . Cash Dividend On October 31, 2018, the company’s Board of Directors declared a quarterly cash dividend of $0.08 per share, totaling $8.8 million , which was paid on November 27, 2018 to shareholders of record as of November 13, 2018. Future dividend declarations, if any, as well as the record and payment dates for such dividends, are subject to the final determination of the company’s Board of Directors.</t>
  </si>
  <si>
    <t>Earnings Per Share</t>
  </si>
  <si>
    <t>Earnings Per Share [Abstract]</t>
  </si>
  <si>
    <t>EARNINGS PER SHARE The following table sets forth the computation of basic and diluted earnings per share: Three Months Ended December 31, 2018 2017 (In millions, except per share data) Numerator Net Income Attributable to Versum $ 61.1 $ 18.7 Denominator Weighted average number of common shares - Basic 109.1 108.9 Effect of dilutive securities Employee stock option and other award plans 0.7 0.8 Weighted average number of common shares - Diluted 109.8 109.7 Earnings Per Common Share Attributable to Versum Net Income Attributable to Versum - Basic $ 0.56 $ 0.17 Net Income Attributable to Versum - Diluted 0.56 0.17 For the three months ended December 31, 2018 and 2017 , outstanding share-based awards of 0.2 million and 0.1 million shares were anti-dilutive and therefore excluded from the computation of diluted earnings per share.</t>
  </si>
  <si>
    <t>Commitments and Contingencies</t>
  </si>
  <si>
    <t>Commitments and Contingencies Disclosure [Abstract]</t>
  </si>
  <si>
    <t>COMMITMENTS AND CONTINGENCIES Litigation In the normal course of business, Versum may be involved in various legal proceedings, including commercial, environmental, health, safety, and product liability matters. Although litigation with respect to these matters is routine and incidental to the conduct of our business, such litigation may result in large monetary awards for compensatory and punitive damages. Versum does not currently believe that there are any legal proceedings, individually or in the aggregate, that are reasonably possible to have a material impact on its financial condition, results of operations, or cash flows. While Versum cannot predict the outcome of any litigation, environmental, or regulatory matter or the potential for future litigation or regulatory action, we have evaluated all litigation, environmental and regulatory proceedings, claims and assessments in which Versum is involved, and do not believe that any of these matters, individually or in the aggregate, will result in losses that are materially in excess of amounts already recognized, if any. Refer to Note 21 of "Notes to the Annual Consolidated Financial Statements" in Item 8 of Part II of our Annual Report on Form 10-K for the fiscal year ended September 30, 2018 , for additional information regarding commitments and contingencies.</t>
  </si>
  <si>
    <t>Segment Information</t>
  </si>
  <si>
    <t>Segment Reporting [Abstract]</t>
  </si>
  <si>
    <t>SEGMENT INFORMATION We are comprised of two primary operating segments, Materials and Delivery Systems and Services, under which we manage our operations and assess performance, and a Corporate segment. Our segments are differentiated by the types of products sold. Segment Three Months Ended December 31, 2018 2017 (In millions) Sales Materials $ 221.7 $ 214.6 Delivery Systems and Services 117.2 115.3 Corporate 0.6 0.9 Total $ 339.5 $ 330.8 Operating Income (Loss) Materials $ 67.6 $ 66.1 Delivery Systems and Services 34.7 33.5 Corporate (5.4 ) (8.5 ) Segment Total $ 96.9 $ 91.1 Business separation, restructuring and cost reduction actions (1.1 ) (1.8 ) Total $ 95.8 $ 89.3 December 31, 2018 September 30, 2018 (In millions) Total Assets Materials $ 876.0 $ 862.5 Delivery Systems and Services 160.3 144.9 Corporate 509.1 497.9 Total $ 1,545.4 $ 1,505.3</t>
  </si>
  <si>
    <t>Subsequent Event</t>
  </si>
  <si>
    <t>Subsequent Events [Abstract]</t>
  </si>
  <si>
    <t>SUBSEQUENT EVENT Cash Dividend On January 29, 2019, the Company’s Board of Directors declared a quarterly cash dividend of $0.08 per share, to be paid on February 26, 2019 to all shareholders of record as of February 12, 2019. Merger On January 28, 2019, the company announced its entry into an agreement and plan of merger with Entegris, Inc. (“Entegris”). Under the terms of the agreement, which was unanimously approved by the Boards of Directors of both companies, Versum stockholders will receive 1.120 shares of Entegris for each existing Versum share. Upon completion of the merger, Entegris stockholders will own approximately 52.5% percent and Versum stockholders will own approximately 47.5% percent of the combined company (based on fully diluted shares outstanding including exercisable options only). The transaction is expected to close in the second half of 2019, subject to the satisfaction of customary closing conditions, including receipt of U.S. and international regulatory approvals and approval by the stockholders of each company.</t>
  </si>
  <si>
    <t>Basis of Presentation and Major Accounting Policies (Policies)</t>
  </si>
  <si>
    <t>Basis of Presentation</t>
  </si>
  <si>
    <t>Basis of Presentation The accompanying Consolidated Financial Statements are presented on a consolidated basis and include all of the accounts and operations of Versum and its majority-owned subsidiaries. The financial statements reflect the financial position, results of operations and cash flows of Versum in accordance with generally accepted accounting principles in the United States of America ("GAAP") for interim financial information.</t>
  </si>
  <si>
    <t>Consolidation</t>
  </si>
  <si>
    <t>The financial statements are unaudited and should be read in conjunction with the Annual Consolidated Financial Statements presented in the Company's Annual Report on Form 10-K for our fiscal year ended September 30, 2018 . The financial statements reflect all adjustments that, in the opinion of management, are necessary for a fair statement of the results of the interim periods presented; all adjustments have been included to provide a fair statement of the results for the reporting periods presented. All significant inter-company accounts and transactions have been eliminated. The results of operations for the three months ended December 31, 2018 are not necessarily indicative of the results of operations for the full year.</t>
  </si>
  <si>
    <t>Estimates and Assumptions</t>
  </si>
  <si>
    <t>Estimates and Assumptions The Consolidated Financial Statements have been prepared in conformity with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Revenue from Contract with Customer</t>
  </si>
  <si>
    <t>REVENUE FROM CONTRACTS WITH CUSTOMERS The company adopted ASC 606 on October 1, 2018 using the modified retrospective method for all contracts not completed as of the date of adoption. The reported results for the three months ended December 31, 2018 reflect the application of ASC 606 guidance while the reported results for 2017 were prepared under the guidance of ASC 605, Revenue Recognition (ASC 605). The company has determined the impact of ASC 606 on opening retained earnings was immaterial as of October 1, 2018. The impact to revenues for the quarter ended December 31, 2018 was immaterial as a result of applying ASC 606. The adoption of ASC 606 represents a change in accounting principle that will more closely align revenue recognition with the delivery of the company's goods or services and will provide financial statement readers with enhanced disclosures. To achieve this core principle, the company applies the following five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ve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and therefore, recorded at a point in time when the installation services are completed, rather than over time as they are not material. Service contracts, which are transferred to the customer over time, are recorded as revenue as the services are performed. Customized equipment with no alternative future use to the company, and that have an enforceable right to payment for performance completed to date, are also recorded over time. The company considers this to be a faithful depiction of the transfer to the customer of revenue over time as the work or service is performed.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vary by the type and location of its customers and the products or services offered. The time between invoicing and when payment is due is not significant. None of the company's contracts as of December 31, 2018 contain a significant financing component. The company does not disclose information about remaining performance obligations that have original expected durations of one year or less. Costs to Obtain and Fulfill a Contract The company recognizes the incremental costs of obtaining contracts as an expense when incurred if the amortization period of the assets that the company otherwise would have recognized is one year or less. The incremental costs to obtain contracts was not material. In most transactions, we have no obligations to our customers after the date products are shipped, other than pursuant to warranty obligations. Our standard warranties provide assurance to customers that the goods as delivered are free from defect or within their provided specifications. Shipping and handling fees billed to customers, if any, are recognized as revenue. The related shipping and handling costs are recognized in cost of sales. Based on the nature of our business returns are not material. Shipping and handling costs associated with outbound freight after control over a product has transferred to a customer are accounted for as a fulfillment cost and are included in cost of sales. The company estimates its allowance for doubtful accounts. The company continuously monitors collections and payments from its customers and maintains a provision for estimated credit losses based upon its historical experience and any specific customer collection issues that it has identified. Disaggregation of Revenue We are comprised of two primary operating segments, Materials and Delivery Systems and Services (“DS&amp;S”), under which we manage our operations and assess performance, and a Corporate segment. Our segments are differentiated by the types of product groups they sell. Materials The Materials operating segment is an integrated provider of specialty materials for the high-growth electronics industry, focusing on the integrated circuit and flat-panel display markets. This segment provides the global semiconductor industry with high purity process materials for deposition, metallization, chamber cleaning and etching, chemicals mechanical planarization slurries, organosilanes, organometallics and liquid dopants for thin film deposition, and formulated chemical products for post-etch cleaning primarily for the manufacture of silicon and compound semiconductors and thin film transistor liquid crystal displays. The Materials segment is further divided into two main product groups. • Advanced Materials (“AM”)- AM supplies products and services through three key product platforms that are employed in the fabrication of ICs. Advanced deposition materials products include high purity specialty gases and chemicals, such as organosilane and organometallic precursors that are used to deposit thin films which comprise an IC. Planarization products include chemical mechanical planarization (“CMP”) slurries and post CMP cleans that are used to prepare chips with deposited thin films for the next stage of fabrication. Surface prep and clean formulated products are designed to selectively etch and remove debris and contamination during multiple stages of the wafer fabrication process including advanced packaging. • Process Materials (“PM”) - PM supplies products such as high-purity gases and chemicals utilized in the processes of cleaning, etching, doping, and film deposition for our semiconductor, displays and light emitting diode customers. Given the nature of the Materials segment the majority of revenue is recognized at a point in time. DS&amp;S The DS&amp;S operating segment designs, manufactures, installs, operates, and maintains chemical and gas delivery and distribution systems for specialty gases and chemicals delivered directly to our customers’ manufacturing tools. In addition, the business provides turnkey installation services during facility construction and startup as well as onsite operating services. Below are the two product groups for DS&amp;S. • Equipment and installation (Gas, chemical and slurry delivery systems) - DS&amp;S develops, designs, manufactures and sells bulk gas, specialty gas and specialty chemical cabinets and systems that are critical to managing the delivery of key materials into the semiconductor manufacturing process. DS&amp;S also offers resources to assist both new and refurbished semiconductor fabs in the design, installation, startup, and commissioning of the gases and specialty materials delivery systems and quality assurance. The scope of installation services includes project management for installation and startup of the gas and chemical delivery systems, and inventory management. Given the nature of equipment and installation services for DS&amp;S the majority of the revenue is recognized at a point in time. • On-Site Services (MEGASYS): DS&amp;S offers on-site contract services to assist customers in managing their inventory of gases and chemicals, including ordering, product changes and monitoring, quality assurance, operating our delivery systems, and managing the bulk gas and specialty gas operations. These services are typically performed on the customer site. Given the nature of the site services for DS&amp;S the revenue is recognized over time. Corporate The Corporate segment includes certain administrative costs such as information technology, general services, human resources, legal, accounting, and other services, as well as foreign exchange gains and losses, and other income and expense that cannot be directly associated with operating segments. The company disaggregates its revenue from contracts with customers by product group, which it believes best depicts how the nature, amount, timing and uncertainty of revenue and cash flows are affected by economic factors. The following table summarizes revenue from contracts with customers disaggregated by product group: Three Months Ended December 31, 2018 2017 (In millions) Materials Advanced Materials $ 123.6 $ 111.9 Process Materials 98.1 102.7 Total Materials 221.7 214.6 DS&amp;S Equipment and Installations 100.9 100.4 Site Services 16.3 14.9 Total DS&amp;S 117.2 115.3 Corporate 0.6 0.9 Total $ 339.5 $ 330.8 The following table summarizes revenue from contracts with customers related to the geographic area in which the company operates: Three Months Ended December 31, 2018 2017 (In millions) Sales to External Customers United States $ 100.1 $ 95.0 Taiwan 64.6 59.3 South Korea 116.0 118.5 China 19.2 21.0 Europe 15.7 15.5 Asia, excluding China, Taiwan, and South Korea 23.9 21.5 Total $ 339.5 $ 330.8 Contract Balances The following tables provide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A roll-forward of the company’s contracts in progress, less progress billings is as follows: Three Months Ended December 31, 2018 (In millions) Beginning balance (1) $ 20.3 Change related to revenue in excess of billings 4.3 Ending balance (1) $ 24.6 (1) Beginning and ending balances are current A roll-forward of the company’s deferred revenue is as follows: Three Months Ended December 31, 2018 (In millions) Beginning balance (1) $ 18.7 Amount of deferred revenue recognized in income (11.7 ) Additions to deferred revenue 9.5 Ending balance (1) $ 16.5 (1) Beginning and ending balances are current</t>
  </si>
  <si>
    <t>Revenue from Contracts with Customers (Tables)</t>
  </si>
  <si>
    <t>Disaggregation of Revenue</t>
  </si>
  <si>
    <t>The following table summarizes revenue from contracts with customers related to the geographic area in which the company operates: Three Months Ended December 31, 2018 2017 (In millions) Sales to External Customers United States $ 100.1 $ 95.0 Taiwan 64.6 59.3 South Korea 116.0 118.5 China 19.2 21.0 Europe 15.7 15.5 Asia, excluding China, Taiwan, and South Korea 23.9 21.5 Total $ 339.5 $ 330.8 The following table summarizes revenue from contracts with customers disaggregated by product group: Three Months Ended December 31, 2018 2017 (In millions) Materials Advanced Materials $ 123.6 $ 111.9 Process Materials 98.1 102.7 Total Materials 221.7 214.6 DS&amp;S Equipment and Installations 100.9 100.4 Site Services 16.3 14.9 Total DS&amp;S 117.2 115.3 Corporate 0.6 0.9 Total $ 339.5 $ 330.8</t>
  </si>
  <si>
    <t>Contract with Customer, Asset and Liability</t>
  </si>
  <si>
    <t>REVENUE FROM CONTRACTS WITH CUSTOMERS The company adopted ASC 606 on October 1, 2018 using the modified retrospective method for all contracts not completed as of the date of adoption. The reported results for the three months ended December 31, 2018 reflect the application of ASC 606 guidance while the reported results for 2017 were prepared under the guidance of ASC 605, Revenue Recognition (ASC 605). The company has determined the impact of ASC 606 on opening retained earnings was immaterial as of October 1, 2018. The impact to revenues for the quarter ended December 31, 2018 was immaterial as a result of applying ASC 606. The adoption of ASC 606 represents a change in accounting principle that will more closely align revenue recognition with the delivery of the company's goods or services and will provide financial statement readers with enhanced disclosures. To achieve this core principle, the company applies the following five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ve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and therefore, recorded at a point in time when the installation services are completed, rather than over time as they are not material. Service contracts, which are transferred to the customer over time, are recorded as revenue as the services are performed. Customized equipment with no alternative future use to the company, and that have an enforceable right to payment for performance completed to date, are also recorded over time. The company considers this to be a faithful depiction of the transfer to the customer of revenue over time as the work or service is performed.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vary by the type and location of its customers and the products or services offered. The time between invoicing and when payment is due is not significant. None of the company's contracts as of December 31, 2018 contain a significant financing component. The company does not disclose information about remaining performance obligations that have original expected durations of one year or less. Costs to Obtain and Fulfill a Contract The company recognizes the incremental costs of obtaining contracts as an expense when incurred if the amortization period of the assets that the company otherwise would have recognized is one year or less. The incremental costs to obtain contracts was not material. In most transactions, we have no obligations to our customers after the date products are shipped, other than pursuant to warranty obligations. Our standard warranties provide assurance to customers that the goods as delivered are free from defect or within their provided specifications. Shipping and handling fees billed to customers, if any, are recognized as revenue. The related shipping and handling costs are recognized in cost of sales. Based on the nature of our business returns are not material. Shipping and handling costs associated with outbound freight after control over a product has transferred to a customer are accounted for as a fulfillment cost and are included in cost of sales. The company estimates its allowance for doubtful accounts. The company continuously monitors collections and payments from its customers and maintains a provision for estimated credit losses based upon its historical experience and any specific customer collection issues that it has identified. Disaggregation of Revenue We are comprised of two primary operating segments, Materials and Delivery Systems and Services (“DS&amp;S”), under which we manage our operations and assess performance, and a Corporate segment. Our segments are differentiated by the types of product groups they sell. Materials The Materials operating segment is an integrated provider of specialty materials for the high-growth electronics industry, focusing on the integrated circuit and flat-panel display markets. This segment provides the global semiconductor industry with high purity process materials for deposition, metallization, chamber cleaning and etching, chemicals mechanical planarization slurries, organosilanes, organometallics and liquid dopants for thin film deposition, and formulated chemical products for post-etch cleaning primarily for the manufacture of silicon and compound semiconductors and thin film transistor liquid crystal displays. The Materials segment is further divided into two main product groups. • Advanced Materials (“AM”)- AM supplies products and services through three key product platforms that are employed in the fabrication of ICs. Advanced deposition materials products include high purity specialty gases and chemicals, such as organosilane and organometallic precursors that are used to deposit thin films which comprise an IC. Planarization products include chemical mechanical planarization (“CMP”) slurries and post CMP cleans that are used to prepare chips with deposited thin films for the next stage of fabrication. Surface prep and clean formulated products are designed to selectively etch and remove debris and contamination during multiple stages of the wafer fabrication process including advanced packaging. • Process Materials (“PM”) - PM supplies products such as high-purity gases and chemicals utilized in the processes of cleaning, etching, doping, and film deposition for our semiconductor, displays and light emitting diode customers. Given the nature of the Materials segment the majority of revenue is recognized at a point in time. DS&amp;S The DS&amp;S operating segment designs, manufactures, installs, operates, and maintains chemical and gas delivery and distribution systems for specialty gases and chemicals delivered directly to our customers’ manufacturing tools. In addition, the business provides turnkey installation services during facility construction and startup as well as onsite operating services. Below are the two product groups for DS&amp;S. • Equipment and installation (Gas, chemical and slurry delivery systems) - DS&amp;S develops, designs, manufactures and sells bulk gas, specialty gas and specialty chemical cabinets and systems that are critical to managing the delivery of key materials into the semiconductor manufacturing process. DS&amp;S also offers resources to assist both new and refurbished semiconductor fabs in the design, installation, startup, and commissioning of the gases and specialty materials delivery systems and quality assurance. The scope of installation services includes project management for installation and startup of the gas and chemical delivery systems, and inventory management. Given the nature of equipment and installation services for DS&amp;S the majority of the revenue is recognized at a point in time. • On-Site Services (MEGASYS): DS&amp;S offers on-site contract services to assist customers in managing their inventory of gases and chemicals, including ordering, product changes and monitoring, quality assurance, operating our delivery systems, and managing the bulk gas and specialty gas operations. These services are typically performed on the customer site. Given the nature of the site services for DS&amp;S the revenue is recognized over time. Corporate The Corporate segment includes certain administrative costs such as information technology, general services, human resources, legal, accounting, and other services, as well as foreign exchange gains and losses, and other income and expense that cannot be directly associated with operating segments. The company disaggregates its revenue from contracts with customers by product group, which it believes best depicts how the nature, amount, timing and uncertainty of revenue and cash flows are affected by economic factors. The following table summarizes revenue from contracts with customers disaggregated by product group: Three Months Ended December 31, 2018 2017 (In millions) Materials Advanced Materials $ 123.6 $ 111.9 Process Materials 98.1 102.7 Total Materials 221.7 214.6 DS&amp;S Equipment and Installations 100.9 100.4 Site Services 16.3 14.9 Total DS&amp;S 117.2 115.3 Corporate 0.6 0.9 Total $ 339.5 $ 330.8 The following table summarizes revenue from contracts with customers related to the geographic area in which the company operates: Three Months Ended December 31, 2018 2017 (In millions) Sales to External Customers United States $ 100.1 $ 95.0 Taiwan 64.6 59.3 South Korea 116.0 118.5 China 19.2 21.0 Europe 15.7 15.5 Asia, excluding China, Taiwan, and South Korea 23.9 21.5 Total $ 339.5 $ 330.8 Contract Balances The following tables provide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A roll-forward of the company’s contracts in progress, less progress billings is as follows: Three Months Ended December 31, 2018 (In millions) Beginning balance (1) $ 20.3 Change related to revenue in excess of billings 4.3 Ending balance (1) $ 24.6 (1) Beginning and ending balances are current A roll-forward of the company’s deferred revenue is as follows: Three Months Ended December 31, 2018 (In millions) Beginning balance (1) $ 18.7 Amount of deferred revenue recognized in income (11.7 ) Additions to deferred revenue 9.5 Ending balance (1) $ 16.5 (1) Beginning and ending balances are current A roll-forward of the company’s contracts in progress, less progress billings is as follows: Three Months Ended December 31, 2018 (In millions) Beginning balance (1) $ 20.3 Change related to revenue in excess of billings 4.3 Ending balance (1) $ 24.6 (1) Beginning and ending balances are current</t>
  </si>
  <si>
    <t>Business Separation, Restructuring, and Cost Reduction Actions (Tables)</t>
  </si>
  <si>
    <t>Summary of the Carrying Amount of the Accrual for the Business Alignment and Reorganization</t>
  </si>
  <si>
    <t>The following table summarizes the carrying amount of the accrual for the business separation, restructuring and cost reduction actions at December 31, 2018 : Severance and Other Benefits (In millions) Balance, September 30, 2018 $ 3.2 Current Period Charge 0.2 Cash Payments (0.6 ) Balance, December 31, 2018 $ 2.8</t>
  </si>
  <si>
    <t>Inventories (Tables)</t>
  </si>
  <si>
    <t>Components of Inventories</t>
  </si>
  <si>
    <t>The components of inventories are as follows: December 31, 2018 September 30, 2018 (In millions) Inventories at FIFO cost Finished goods $ 112.2 $ 104.3 Work in process 14.9 15.1 Raw materials, supplies and other 62.9 57.7 Inventories 190.0 177.1</t>
  </si>
  <si>
    <t>Goodwill (Tables)</t>
  </si>
  <si>
    <t>Changes to the Carrying Amount of Goodwill by Segment</t>
  </si>
  <si>
    <t>Changes to the carrying amount of goodwill by segment are as follows: Materials Delivery Systems and Services Total (In millions) Balance, September 30, 2018 $ 165.6 $ 17.4 $ 183.0 Currency translation adjustment 0.7 — 0.7 Balance, December 31, 2018 $ 166.3 $ 17.4 $ 183.7</t>
  </si>
  <si>
    <t>Debt (Tables)</t>
  </si>
  <si>
    <t>Components of Debt</t>
  </si>
  <si>
    <t>Components of Debt December 31, 2018 September 30, 2018 (In millions) Short-term borrowings (A) $ — $ — Current portion of long-term debt 5.8 5.8 Long-term debt 973.2 974.2 Total Debt $ 979.0 $ 980.0 (A) Represents borrowing under foreign lines of credit by non-U.S. subsidiaries which are short term in nature. Availability under these lines of credit at December 31, 2018 was $20.3 million .</t>
  </si>
  <si>
    <t>Long-term Debt</t>
  </si>
  <si>
    <t>Long-term debt December 31, 2018 September 30, 2018 (In millions) Term loan facility under Credit Agreement $ 562.1 $ 563.5 Revolving facility under Credit Agreement — — 5.5% Senior Notes due 2024 425.0 425.0 Total debt 987.1 988.5 Less debt discount 1.7 1.8 Less deferred debt costs 6.4 6.7 Less current portion of long-term debt 5.8 5.8 Long-term debt payable after one year $ 973.2 $ 974.2</t>
  </si>
  <si>
    <t>Financial Instruments (Tables)</t>
  </si>
  <si>
    <t>Summary of the Fair Value and Balance Sheet Location of Outstanding Derivatives</t>
  </si>
  <si>
    <t>The tables below summarize the fair values of our derivatives not designated as hedging instruments and balance sheet location of these outstanding derivatives: December 31, 2018 Balance Sheet Location Amount Balance Sheet Location Amount (In millions) Forward exchange contracts Other current assets $ 0.1 Payables and accrued liabilities $ 0.4 September 30, 2018 Balance Sheet Location Amount Balance Sheet Location Amount (In millions) Forward exchange contracts Other current assets $ 0.4 Payables and accrued liabilities $ —</t>
  </si>
  <si>
    <t>Summary of Gain or Loss Related to Forward Contract Cash Flow Hedges and Forward Contracts Not Designated as Hedging Instrument</t>
  </si>
  <si>
    <t xml:space="preserve">The table below summarizes the gain or loss related to our forward contracts: Three Months Ended December 31, (In millions) 2018 2017 Forward Exchange Contracts, net of tax: Net loss recognized in other (income) expense, net (A) $ 0.9 $ — (A) The impact of the non-designated hedges noted above was largely offset by gains and losses resulting from the impact of changes in exchange rates on recognized assets and liabilities denominated in nonfunctional currencies. </t>
  </si>
  <si>
    <t>Fair Value (Tables)</t>
  </si>
  <si>
    <t>Carrying Values and Fair Values of Derivatives and Debt</t>
  </si>
  <si>
    <t>The carrying values and fair values of our derivatives and debt are as follows: December 31, 2018 September 30, 2018 Fair Value Carrying Value Fair Value Carrying Value (In millions) Assets Forward Exchange Contracts $ 0.1 $ 0.1 $ 0.4 $ 0.4 Liabilities Forward Exchange Contracts $ 0.4 $ 0.4 $ — $ — Long-term Debt Senior Notes $ 422.9 $ 425.0 $ 435.6 $ 425.0 Term Facility 553.6 562.1 567.0 563.5 Total Long-term Debt $ 976.5 $ 987.1 $ 1,002.6 $ 988.5</t>
  </si>
  <si>
    <t>Retirement Benefits (Tables)</t>
  </si>
  <si>
    <t>Components of Net Period Pension Costs</t>
  </si>
  <si>
    <t>The components of net periodic pension costs for Versum’s defined benefit pension plans are as follows: Three Months Ended December 31, 2018 2017 (In millions) Service cost $ 0.5 $ 0.5 Interest cost 0.2 0.2 Net periodic pension cost $ 0.7 $ 0.7</t>
  </si>
  <si>
    <t>Defined Contribution Expense</t>
  </si>
  <si>
    <t>The following table summarizes our defined contribution expense: Three Months Ended December 31, 2018 2017 (In millions) Defined contribution expense $ 2.2 $ 2.1</t>
  </si>
  <si>
    <t>Share-Based Compensation (Tables)</t>
  </si>
  <si>
    <t>Share-based Compensation Cost Recognized</t>
  </si>
  <si>
    <t>Total after-tax share-based compensation awards cost recognized in the consolidated income statement is summarized below: Three Months Ended December 31, 2018 2017 (In millions) Before-Tax Share-Based Compensation Award Cost $ 2.6 $ 2.4 Income Tax Benefit 0.5 0.6 After-Tax Share-Based Compensation Award Cost $ 2.1 $ 1.8</t>
  </si>
  <si>
    <t>Share-based Compensation Cost by Type of Program</t>
  </si>
  <si>
    <t>Total before-tax share-based compensation award cost by type of program was as follows: Three Months Ended December 31, 2018 2017 (In millions) Restricted stock units $ 2.4 $ 2.3 Director awards 0.2 0.1 Before-Tax Share-Based Compensation Cost $ 2.6 $ 2.4</t>
  </si>
  <si>
    <t>Assumptions Used in the Calculation of the Fair Value of Market-based Deferred Stock Units</t>
  </si>
  <si>
    <t>The calculation of the fair value of market-based restricted stock units during the three months ended December 31, 2018 and 2017 used the following assumptions: Three Months Ended December 31, 2018 2017 (In percentages) Expected volatility 29.0 % 28.0 % Risk-free interest rate 2.8 % 1.9 % Expected dividend yield 0.7 % 0.5 %</t>
  </si>
  <si>
    <t>Summary of Restricted Stock Unit Activity</t>
  </si>
  <si>
    <t>A summary of restricted stock unit activity is presented below: Shares Weighted Average Grant-Date Fair Value (In millions, except weighted average) Outstanding, September 30, 2018 1.1 $ 29.47 Granted 0.3 36.58 Paid out (0.3 ) 23.62 Outstanding, December 31, 2018 1.1 $ 32.58 Shares Weighted Average Grant-Date Fair Value (In millions, except weighted average) Outstanding, September 30, 2017 1.1 $ 25.30 Granted 0.2 48.39 Paid out (0.2 ) 29.68 Outstanding, December 31, 2017 1.1 $ 29.31</t>
  </si>
  <si>
    <t>Summary of Stock Option Activity</t>
  </si>
  <si>
    <t>A summary of stock option activity is presented below: Shares Weighted Average Exercise Price (In millions, except weighted average) Outstanding, September 30, 2018 0.5 $ 18.66 Granted — — Exercised — — Outstanding, December 31, 2018 0.5 $ 18.66 Shares Weighted Average Exercise Price (In millions, except weighted average) Outstanding, September 30, 2017 0.5 $ 18.55 Granted — — Exercised — — Outstanding, December 31, 2017 0.5 $ 18.56 Weighted Average Remaining Contractual Terms (In years) Aggregate Intrinsic Value (In millions, except years) Outstanding, December 31, 2018 4.5 $ 4.1 Exercisable, December 31, 2018 4.5 4.1 Weighted Average Remaining Contractual Terms (In years) Aggregate Intrinsic Value (In millions, except years) Outstanding, December 31, 2017 5.4 $ 9.1 Exercisable, December 31, 2017 5.4 9.1</t>
  </si>
  <si>
    <t>Stockholders' Equity (Tables)</t>
  </si>
  <si>
    <t>Changes in Accumulated Other Comprehensive Loss</t>
  </si>
  <si>
    <t>The table below summarizes changes in accumulated other comprehensive income (loss) (“AOCL”), net of tax: Net income on derivatives qualifying as hedges Foreign currency translation adjustments Pension and postretirement benefits Total (In millions) Balance, September 30, 2018 $ — $ (14.8 ) $ (3.4 ) $ (18.2 ) Other comprehensive income before reclassifications — 0.9 — 0.9 Amounts reclassified from AOCL — — — — Net current period other comprehensive income — 0.9 — 0.9 Other comprehensive income attributable to non-controlling interest — — — — Balance, December 31, 2018 $ — $ (13.9 ) $ (3.4 ) $ (17.3 ) Net income on derivatives qualifying as hedges Foreign currency translation adjustments Pension and postretirement benefits Total (In millions) Balance, September 30, 2017 $ (0.2 ) $ (16.0 ) $ (2.2 ) $ (18.4 ) Other comprehensive income before reclassifications 0.1 19.7 — 19.8 Amounts reclassified from AOCL — — — — Net current period other comprehensive income 0.1 19.7 — 19.8 Other comprehensive income attributable to non-controlling interest — 0.7 — 0.7 Balance, December 31, 2017 $ (0.1 ) $ 3.0 $ (2.2 ) $ 0.7</t>
  </si>
  <si>
    <t>Earnings Per Share (Tables)</t>
  </si>
  <si>
    <t>Computation of Basic and Diluted Earnings Per Share</t>
  </si>
  <si>
    <t>The following table sets forth the computation of basic and diluted earnings per share: Three Months Ended December 31, 2018 2017 (In millions, except per share data) Numerator Net Income Attributable to Versum $ 61.1 $ 18.7 Denominator Weighted average number of common shares - Basic 109.1 108.9 Effect of dilutive securities Employee stock option and other award plans 0.7 0.8 Weighted average number of common shares - Diluted 109.8 109.7 Earnings Per Common Share Attributable to Versum Net Income Attributable to Versum - Basic $ 0.56 $ 0.17 Net Income Attributable to Versum - Diluted 0.56 0.17</t>
  </si>
  <si>
    <t>Segment Information (Tables)</t>
  </si>
  <si>
    <t>Segment Reporting</t>
  </si>
  <si>
    <t xml:space="preserve"> Three Months Ended December 31, 2018 2017 (In millions) Sales Materials $ 221.7 $ 214.6 Delivery Systems and Services 117.2 115.3 Corporate 0.6 0.9 Total $ 339.5 $ 330.8 Operating Income (Loss) Materials $ 67.6 $ 66.1 Delivery Systems and Services 34.7 33.5 Corporate (5.4 ) (8.5 ) Segment Total $ 96.9 $ 91.1 Business separation, restructuring and cost reduction actions (1.1 ) (1.8 ) Total $ 95.8 $ 89.3</t>
  </si>
  <si>
    <t>Assets</t>
  </si>
  <si>
    <t xml:space="preserve"> December 31, 2018 September 30, 2018 (In millions) Total Assets Materials $ 876.0 $ 862.5 Delivery Systems and Services 160.3 144.9 Corporate 509.1 497.9 Total $ 1,545.4 $ 1,505.3</t>
  </si>
  <si>
    <t>Basis of Presentation and Major Accounting Policies (Details)</t>
  </si>
  <si>
    <t>Dec. 31, 2018segment</t>
  </si>
  <si>
    <t>Number of primary operating segments</t>
  </si>
  <si>
    <t>New Accounting Guidance Text (Details) - USD ($) $ in Millions</t>
  </si>
  <si>
    <t>New Accounting Pronouncements or Change in Accounting Principle [Line Items]</t>
  </si>
  <si>
    <t>Restatement Adjustment [Member] | Net Periodic Pension Non Employee Costs Reclassification [Domain]</t>
  </si>
  <si>
    <t>Revenue from Contracts with Customers  - Narrative (Details)</t>
  </si>
  <si>
    <t>Dec. 31, 2018productsegmentproduct_group</t>
  </si>
  <si>
    <t>Disaggregation of Revenue [Line Items]</t>
  </si>
  <si>
    <t>Number of primary operating segments | segment</t>
  </si>
  <si>
    <t>Materials</t>
  </si>
  <si>
    <t>Number of product groups</t>
  </si>
  <si>
    <t>Delivery Systems and Services</t>
  </si>
  <si>
    <t>Advanced Materials | Materials</t>
  </si>
  <si>
    <t>Number of product platforms | product</t>
  </si>
  <si>
    <t>Revenue from Contracts with Customers - Disaggregation of Revenue (Details) - USD ($) $ in Millions</t>
  </si>
  <si>
    <t>United States</t>
  </si>
  <si>
    <t>Taiwan</t>
  </si>
  <si>
    <t>South Korea</t>
  </si>
  <si>
    <t>China</t>
  </si>
  <si>
    <t>Europe</t>
  </si>
  <si>
    <t>Asia, excluding China, Taiwan, and South Korea</t>
  </si>
  <si>
    <t>Materials | Operating Segments</t>
  </si>
  <si>
    <t>Materials | Operating Segments | Advanced Materials</t>
  </si>
  <si>
    <t>Materials | Operating Segments | Process Materials</t>
  </si>
  <si>
    <t>Delivery Systems and Services | Operating Segments</t>
  </si>
  <si>
    <t>Delivery Systems and Services | Operating Segments | Equipment and Installations</t>
  </si>
  <si>
    <t>Delivery Systems and Services | Operating Segments | Site Services</t>
  </si>
  <si>
    <t>Corporate | Operating Segments</t>
  </si>
  <si>
    <t>Revenue from Contracts with Customers - Change in Contract Assets and Liabilities (Details) $ in Millions</t>
  </si>
  <si>
    <t>Dec. 31, 2018USD ($)</t>
  </si>
  <si>
    <t>Change in Contract with Customer, Asset [Abstract]</t>
  </si>
  <si>
    <t>Beginning balance</t>
  </si>
  <si>
    <t>Change related to revenue in excess of billings</t>
  </si>
  <si>
    <t>Ending balance</t>
  </si>
  <si>
    <t>Change in Contract with Customer, Liability [Abstract]</t>
  </si>
  <si>
    <t>Amount of deferred revenue recognized in income</t>
  </si>
  <si>
    <t>Additions to deferred revenue</t>
  </si>
  <si>
    <t>Business Separation, Restructuring, and Cost Reduction Actions (Narrative) (Details) - USD ($) $ in Millions</t>
  </si>
  <si>
    <t>Restructuring Cost and Reserve [Line Items]</t>
  </si>
  <si>
    <t>Net restructuring charge (gain)</t>
  </si>
  <si>
    <t>Business Separation, Restructuring, and Cost Reduction Actions (Details) - Severance and Other Benefits $ in Millions</t>
  </si>
  <si>
    <t>Restructuring Reserve [Roll Forward]</t>
  </si>
  <si>
    <t>Restructuring reserve, beginning balance</t>
  </si>
  <si>
    <t>Current Period Charge</t>
  </si>
  <si>
    <t>Cash Payments</t>
  </si>
  <si>
    <t>Restructuring reserve, ending balance</t>
  </si>
  <si>
    <t>Inventories (Details) - USD ($) $ in Millions</t>
  </si>
  <si>
    <t>Inventories at FIFO cost</t>
  </si>
  <si>
    <t>Finished goods</t>
  </si>
  <si>
    <t>Work in process</t>
  </si>
  <si>
    <t>Raw materials, supplies and other</t>
  </si>
  <si>
    <t>Goodwill (Details) $ in Millions</t>
  </si>
  <si>
    <t>Goodwill [Roll Forward]</t>
  </si>
  <si>
    <t>Goodwill, beginning balance</t>
  </si>
  <si>
    <t>Currency translation adjustment</t>
  </si>
  <si>
    <t>Goodwill, ending balance</t>
  </si>
  <si>
    <t>Debt - Components of Debt (Details) - USD ($) $ in Millions</t>
  </si>
  <si>
    <t>Short-term borrowings</t>
  </si>
  <si>
    <t>Total Debt</t>
  </si>
  <si>
    <t>Foreign lines of credit</t>
  </si>
  <si>
    <t>Short-term Debt [Line Items]</t>
  </si>
  <si>
    <t>Availability under line of credit</t>
  </si>
  <si>
    <t>Debt - Components of Long Term Debt (Details) - USD ($) $ in Millions</t>
  </si>
  <si>
    <t>Sep. 30, 2016</t>
  </si>
  <si>
    <t>Debt Instrument [Line Items]</t>
  </si>
  <si>
    <t>Total debt</t>
  </si>
  <si>
    <t>Less debt discount</t>
  </si>
  <si>
    <t>Less deferred debt costs</t>
  </si>
  <si>
    <t>Less current portion of long-term debt</t>
  </si>
  <si>
    <t>Long-term debt payable after one year</t>
  </si>
  <si>
    <t>Term loan facility under Credit Agreement</t>
  </si>
  <si>
    <t>Debt Instrument, Interest Rate, Effective Percentage</t>
  </si>
  <si>
    <t>4.80%</t>
  </si>
  <si>
    <t>Line of Credit | Revolving facility under Credit Agreement</t>
  </si>
  <si>
    <t>Senior Notes | 5.5% Senior Notes due 2024</t>
  </si>
  <si>
    <t>Interest rate (as percent)</t>
  </si>
  <si>
    <t>5.50%</t>
  </si>
  <si>
    <t>Debt (Narrative) (Details)</t>
  </si>
  <si>
    <t>Oct. 10, 2017</t>
  </si>
  <si>
    <t>Sep. 30, 2016USD ($)</t>
  </si>
  <si>
    <t>Term Facility</t>
  </si>
  <si>
    <t>Debt instrument, face amount</t>
  </si>
  <si>
    <t>Effective interest rate (as percent)</t>
  </si>
  <si>
    <t>Term facility, percent original principal annual amortization (as percent)</t>
  </si>
  <si>
    <t>1.00%</t>
  </si>
  <si>
    <t>Term Facility | Minimum</t>
  </si>
  <si>
    <t>Prepayment amount of excess cash flows, percentage</t>
  </si>
  <si>
    <t>0.00%</t>
  </si>
  <si>
    <t>Term Facility | Maximum</t>
  </si>
  <si>
    <t>50.00%</t>
  </si>
  <si>
    <t>Term Facility | Prior Four Quarter Period After Delivery of Financial Statements</t>
  </si>
  <si>
    <t>Net leverage ratio</t>
  </si>
  <si>
    <t>Term Facility | LIBOR</t>
  </si>
  <si>
    <t>Minimum floor (as percent)</t>
  </si>
  <si>
    <t>0.75%</t>
  </si>
  <si>
    <t>Basis spread on variable rate (as percent)</t>
  </si>
  <si>
    <t>2.00%</t>
  </si>
  <si>
    <t>2.50%</t>
  </si>
  <si>
    <t>Term Facility | LIBOR | Leverage Ratio is Met [Member]</t>
  </si>
  <si>
    <t>1.75%</t>
  </si>
  <si>
    <t>Term Facility | Base Rate</t>
  </si>
  <si>
    <t>1.50%</t>
  </si>
  <si>
    <t>Term Facility | Base Rate | Leverage Ratio is Met [Member]</t>
  </si>
  <si>
    <t>Line of Credit | Revolving Credit Facility</t>
  </si>
  <si>
    <t>Maximum borrowing capacity</t>
  </si>
  <si>
    <t>Commitment fee percentage (as percent)</t>
  </si>
  <si>
    <t>0.375%</t>
  </si>
  <si>
    <t>Fronting fee percentage (as percent)</t>
  </si>
  <si>
    <t>0.125%</t>
  </si>
  <si>
    <t>Maximum net leverage ratio</t>
  </si>
  <si>
    <t>Remaining borrowing capacity</t>
  </si>
  <si>
    <t>Line of Credit | Revolving Credit Facility | Prior Four Quarter Period</t>
  </si>
  <si>
    <t>Line of Credit | Revolving Credit Facility | Prior Four Quarter Period After Delivery of Financial Statements</t>
  </si>
  <si>
    <t>Line of Credit | Revolving Credit Facility | LIBOR</t>
  </si>
  <si>
    <t>Basis spread on variable rate, reduction (as percent)</t>
  </si>
  <si>
    <t>0.25%</t>
  </si>
  <si>
    <t>Line of Credit | Revolving Credit Facility | LIBOR | Prior Four Quarter Period After Delivery of Financial Statements</t>
  </si>
  <si>
    <t>Line of Credit | Revolving Credit Facility | Base Rate</t>
  </si>
  <si>
    <t>Income Taxes (Narrative) (Details) - USD ($) $ in Millions</t>
  </si>
  <si>
    <t>Jan. 01, 2018</t>
  </si>
  <si>
    <t>Jan. 31, 2019</t>
  </si>
  <si>
    <t>Income Tax Examination [Line Items]</t>
  </si>
  <si>
    <t>Foreign Statutory Income Tax Rate Period Increase</t>
  </si>
  <si>
    <t>1.60%</t>
  </si>
  <si>
    <t>Foreign Statutory Income Tax Rate</t>
  </si>
  <si>
    <t>17.00%</t>
  </si>
  <si>
    <t>Statutory tax rate increase, Korea</t>
  </si>
  <si>
    <t>Statutory tax rate increase, Taiwan</t>
  </si>
  <si>
    <t>20.00%</t>
  </si>
  <si>
    <t>Effective Income Tax Rate Reconciliation, at Federal Statutory Income Tax Rate, Percent</t>
  </si>
  <si>
    <t>21.00%</t>
  </si>
  <si>
    <t>35.00%</t>
  </si>
  <si>
    <t>24.50%</t>
  </si>
  <si>
    <t>Tax Cuts and Jobs Act 2017 adjustment to the provisional tax accrual</t>
  </si>
  <si>
    <t>Expense related to repatriation tax and future repatriation effect on foreign investments</t>
  </si>
  <si>
    <t>Tax Cuts and Jobs Act of 2017 increase to effective tax rate</t>
  </si>
  <si>
    <t>2.10%</t>
  </si>
  <si>
    <t>Income taxes payable</t>
  </si>
  <si>
    <t>Undistributed foreign earnings, tax</t>
  </si>
  <si>
    <t>Subsequent Event [Member]</t>
  </si>
  <si>
    <t>Tax Act Additional Federal Portion of the Liability to be Paid in Cash</t>
  </si>
  <si>
    <t>Tax Act Additional State Portion of the Liability to be Paid in Cash</t>
  </si>
  <si>
    <t>Financial Instruments (Details) - Derivative Designated as Hedging Instruments $ in Millions</t>
  </si>
  <si>
    <t>Dec. 31, 2018USD ($)derivative_instrument</t>
  </si>
  <si>
    <t>Sep. 30, 2018USD ($)derivative_instrument</t>
  </si>
  <si>
    <t>Derivative [Line Items]</t>
  </si>
  <si>
    <t>Number of derivatives | derivative_instrument</t>
  </si>
  <si>
    <t>Cash Flow Hedge | Forward exchange contracts</t>
  </si>
  <si>
    <t>Maximum remaining term</t>
  </si>
  <si>
    <t>9 months</t>
  </si>
  <si>
    <t>Notional amount | $</t>
  </si>
  <si>
    <t>Financial Instruments - Fair Value and Balance Sheet Location of Outstanding Derivatives (Details) - Forward exchange contracts - Fair Value - Level 2 - USD ($) $ in Millions</t>
  </si>
  <si>
    <t>Derivatives, Fair Value [Line Items]</t>
  </si>
  <si>
    <t>Derivative Asset</t>
  </si>
  <si>
    <t>Derivative Liability</t>
  </si>
  <si>
    <t>Financial Instruments - Gain or Loss Related to Forward Contracts (Details) - USD ($) $ in Millions</t>
  </si>
  <si>
    <t>Forward exchange contracts | Derivatives Not Designated as Hedging Instruments | Other (income) expense, net</t>
  </si>
  <si>
    <t>Derivative Instruments, Gain (Loss) [Line Items]</t>
  </si>
  <si>
    <t>Net loss recognized in other (income) expense, net</t>
  </si>
  <si>
    <t>Fair Value (Details) - USD ($) $ in Millions</t>
  </si>
  <si>
    <t>Fair Value, Balance Sheet Grouping, Financial Statement Captions [Line Items]</t>
  </si>
  <si>
    <t>Total Long-term Debt</t>
  </si>
  <si>
    <t>Carrying Value</t>
  </si>
  <si>
    <t>Level 2 | Fair Value | Term Facility</t>
  </si>
  <si>
    <t>Level 2 | Carrying Value | Term Facility</t>
  </si>
  <si>
    <t>Level 2 | Forward Exchange Contracts | Fair Value</t>
  </si>
  <si>
    <t>Assets, Forward Exchange Contracts</t>
  </si>
  <si>
    <t>Liabilities, Forward Exchange Contracts</t>
  </si>
  <si>
    <t>Level 2 | Forward Exchange Contracts | Carrying Value</t>
  </si>
  <si>
    <t>Level 1 | Fair Value | Senior Notes</t>
  </si>
  <si>
    <t>Level 1 | Carrying Value | Senior Notes</t>
  </si>
  <si>
    <t>Retirement Benefits - Net Periodic Pension Cost (Details) - Pension Plan - USD ($) $ in Millions</t>
  </si>
  <si>
    <t>Defined Benefit Plan Disclosure [Line Items]</t>
  </si>
  <si>
    <t>Service cost</t>
  </si>
  <si>
    <t>Interest cost</t>
  </si>
  <si>
    <t>Net periodic pension cost</t>
  </si>
  <si>
    <t>Retirement Benefits - Defined Benefit Contribution (Details) - USD ($) $ in Millions</t>
  </si>
  <si>
    <t>Defined contribution expense</t>
  </si>
  <si>
    <t>Share-Based Compensation (Details) $ / shares in Units, $ in Thousands</t>
  </si>
  <si>
    <t>Oct. 01, 2016</t>
  </si>
  <si>
    <t>Dec. 31, 2018USD ($)$ / sharesshares</t>
  </si>
  <si>
    <t>Dec. 31, 2017USD ($)$ / sharesshares</t>
  </si>
  <si>
    <t>Share-based Compensation Arrangement by Share-based Payment Award [Line Items]</t>
  </si>
  <si>
    <t>Stock options granted (in shares) | shares</t>
  </si>
  <si>
    <t>Closing stock price (in dollars per share) | $ / shares</t>
  </si>
  <si>
    <t>Allocated Share-based Compensation Expense</t>
  </si>
  <si>
    <t>Restricted stock units</t>
  </si>
  <si>
    <t>Shares granted (in shares) | shares</t>
  </si>
  <si>
    <t>Weighted average grant-date fair value (in dollars per share) | $ / shares</t>
  </si>
  <si>
    <t>Unrecognized compensation cost related to restricted stock units</t>
  </si>
  <si>
    <t>Weighted average period to recognize compensation costs</t>
  </si>
  <si>
    <t>2 years 3 months 1 day</t>
  </si>
  <si>
    <t>2 years 7 months 6 days</t>
  </si>
  <si>
    <t>Total fair value of shares paid out</t>
  </si>
  <si>
    <t>Stock options</t>
  </si>
  <si>
    <t>Vesting period</t>
  </si>
  <si>
    <t>3 years</t>
  </si>
  <si>
    <t>Exercise period</t>
  </si>
  <si>
    <t>10 years</t>
  </si>
  <si>
    <t>Director Award [Member]</t>
  </si>
  <si>
    <t>Annual Director Award</t>
  </si>
  <si>
    <t>Long-Term Incentive Plan</t>
  </si>
  <si>
    <t>Shares available for grant (in shares) | shares</t>
  </si>
  <si>
    <t>Long-Term Incentive Plan | Restricted stock units</t>
  </si>
  <si>
    <t>Long-Term Incentive Plan | Restricted stock units | Vesting period 1, October 1, 2018</t>
  </si>
  <si>
    <t>Vesting percentage (as percent)</t>
  </si>
  <si>
    <t>33.33%</t>
  </si>
  <si>
    <t>Long-Term Incentive Plan | Restricted stock units | Vesting period 2, October 1, 2019</t>
  </si>
  <si>
    <t>Long-Term Incentive Plan | Restricted stock units | Vesting period 3, October 1, 2020</t>
  </si>
  <si>
    <t>Long-Term Incentive Plan | Market-based restricted stock units</t>
  </si>
  <si>
    <t>Payout determination period</t>
  </si>
  <si>
    <t>90 days</t>
  </si>
  <si>
    <t>Long-Term Incentive Plan | Performance-based restricted stock units</t>
  </si>
  <si>
    <t>Long-Term Incentive Plan | Performance-based market stock units</t>
  </si>
  <si>
    <t>Korea [Member] | Restricted stock units</t>
  </si>
  <si>
    <t>Share-based compensation costs paid</t>
  </si>
  <si>
    <t>Air Products</t>
  </si>
  <si>
    <t>Stock split conversion ratio</t>
  </si>
  <si>
    <t>Share-Based Compensation - Compensation Awards Cost Recognized (Details) - USD ($) $ in Millions</t>
  </si>
  <si>
    <t>Before-Tax Share-Based Compensation Award Cost</t>
  </si>
  <si>
    <t>Income Tax Benefit</t>
  </si>
  <si>
    <t>After-Tax Share-Based Compensation Award Cost</t>
  </si>
  <si>
    <t>Share-Based Compensation - Before-tax Share-Based Compensation Award (Details) - USD ($) $ in Millions</t>
  </si>
  <si>
    <t>Before-Tax Share-Based Compensation Cost</t>
  </si>
  <si>
    <t>Share-Based Compensation - Assumptions used in Calculation of Fair Value of Market-based Restricted Stock Units (Details) - Market-based restricted stock units</t>
  </si>
  <si>
    <t>Expected volatility</t>
  </si>
  <si>
    <t>29.00%</t>
  </si>
  <si>
    <t>28.00%</t>
  </si>
  <si>
    <t>Risk-free interest rate</t>
  </si>
  <si>
    <t>2.80%</t>
  </si>
  <si>
    <t>1.90%</t>
  </si>
  <si>
    <t>Share-based Compensation Arrangement by Share-based Payment Award, Fair Value Assumptions, Expected Dividend Rate</t>
  </si>
  <si>
    <t>0.70%</t>
  </si>
  <si>
    <t>0.50%</t>
  </si>
  <si>
    <t>Share-Based Compensation - Summary of Restricted Stock Unit Activity (Details) - Restricted stock units - $ / shares shares in Millions</t>
  </si>
  <si>
    <t>Shares</t>
  </si>
  <si>
    <t>Outstanding, September 30, 2016 (in shares)</t>
  </si>
  <si>
    <t>Paid out (in shares)</t>
  </si>
  <si>
    <t>Forfeited/adjustments (in shares)</t>
  </si>
  <si>
    <t>Outstanding at June 30, 2017 (in shares)</t>
  </si>
  <si>
    <t>Weighted Average Grant-Date Fair Value</t>
  </si>
  <si>
    <t>Outstanding, September 30, 2016 (in dollars per share)</t>
  </si>
  <si>
    <t>Paid out (in dollars per share)</t>
  </si>
  <si>
    <t>Forfeited/adjustments (in dollars per share)</t>
  </si>
  <si>
    <t>Outstanding at June 30, 2017 (in dollars per share)</t>
  </si>
  <si>
    <t>Share-Based Compensation - Summary of Stock Option Activity (Details) - USD ($) $ / shares in Units, $ in Millions</t>
  </si>
  <si>
    <t>Exercised (in shares)</t>
  </si>
  <si>
    <t>Forfeited (in shares)</t>
  </si>
  <si>
    <t>Outstanding at March 31, 2017 (in shares)</t>
  </si>
  <si>
    <t>Weighted Average Exercise Price</t>
  </si>
  <si>
    <t>Exercised (in dollars per share)</t>
  </si>
  <si>
    <t>Forfeited (in dollars per share)</t>
  </si>
  <si>
    <t>Outstanding at March 31, 2017 (in dollars per share)</t>
  </si>
  <si>
    <t>Weighted average remaining contractual terms, options outstanding</t>
  </si>
  <si>
    <t>4 years 5 months 28 days</t>
  </si>
  <si>
    <t>5 years 4 months 24 days</t>
  </si>
  <si>
    <t>Aggregate intrinsic value, options outstanding</t>
  </si>
  <si>
    <t>Weighted average remaining contractual terms, options exercisable</t>
  </si>
  <si>
    <t>Aggregate intrinsic value, options exercisable</t>
  </si>
  <si>
    <t>Stockholders' Equity - Changes in Accumulated Other Comprehensive Loss (Details) - USD ($) $ in Millions</t>
  </si>
  <si>
    <t>AOCI Including Portion Attributable to Noncontrolling Interest, Net of Tax [Roll Forward]</t>
  </si>
  <si>
    <t>Stockholders' equity, beginning balance</t>
  </si>
  <si>
    <t>Other comprehensive loss before reclassifications</t>
  </si>
  <si>
    <t>Amounts reclassified from AOCL</t>
  </si>
  <si>
    <t>Other comprehensive loss attributable to non-controlling interest</t>
  </si>
  <si>
    <t>Stockholders' equity, ending balance</t>
  </si>
  <si>
    <t>Net loss on derivatives qualifying as hedges</t>
  </si>
  <si>
    <t>Foreign currency translation adjustments</t>
  </si>
  <si>
    <t>Pension and postretirement benefits</t>
  </si>
  <si>
    <t>Stockholders' Equity - Reclassifications Out of Accumulated Other Comprehensive Loss (Details) - USD ($) $ in Millions</t>
  </si>
  <si>
    <t>Reclassification Adjustment out of Accumulated Other Comprehensive Income [Line Items]</t>
  </si>
  <si>
    <t>Pension and Postretirement Benefits, net of tax</t>
  </si>
  <si>
    <t>Stockholders' Equity - Cash Dividends (Details) - USD ($) $ / shares in Units, $ in Millions</t>
  </si>
  <si>
    <t>Oct. 31, 2018</t>
  </si>
  <si>
    <t>Quarterly cash dividend declared (usd per share)</t>
  </si>
  <si>
    <t>Cash dividends paid</t>
  </si>
  <si>
    <t>Payments of Dividends</t>
  </si>
  <si>
    <t>Earnings Per Share (Details) - USD ($) $ / shares in Units, shares in Millions, $ in Millions</t>
  </si>
  <si>
    <t>Numerator</t>
  </si>
  <si>
    <t>Denominator</t>
  </si>
  <si>
    <t>Weighted average number of common shares - Basic (shares)</t>
  </si>
  <si>
    <t>Effect of dilutive securities</t>
  </si>
  <si>
    <t>Employee stock option and other award plans (shares)</t>
  </si>
  <si>
    <t>Weighted average number of common shares - Diluted (shares)</t>
  </si>
  <si>
    <t>Earnings Per Common Share Attributable to Versum</t>
  </si>
  <si>
    <t>Net Income Attributable to Versum - Basic (usd per share)</t>
  </si>
  <si>
    <t>Net Income Attributable to Versum - Diluted (usd per share)</t>
  </si>
  <si>
    <t>Share-based awards</t>
  </si>
  <si>
    <t>Antidilutive Securities Excluded from Computation of Earnings Per Share [Line Items]</t>
  </si>
  <si>
    <t>Anti-dilutive shares excluded from the computation of earnings per share (shares)</t>
  </si>
  <si>
    <t>Segment Information (Narrative) (Details)</t>
  </si>
  <si>
    <t>Segment Information - Segments (Details) - USD ($) $ in Millions</t>
  </si>
  <si>
    <t>Segment Reporting Information [Line Items]</t>
  </si>
  <si>
    <t>Operating Segments</t>
  </si>
  <si>
    <t>Operating Segments | Materials</t>
  </si>
  <si>
    <t>Operating Segments | Delivery Systems and Services</t>
  </si>
  <si>
    <t>Operating Segments | Corporate</t>
  </si>
  <si>
    <t>Segment Reconciling Items</t>
  </si>
  <si>
    <t>Subsequent Event (Details) - $ / shares</t>
  </si>
  <si>
    <t>Jan. 29, 2019</t>
  </si>
  <si>
    <t>Subsequent Event [Line Items]</t>
  </si>
  <si>
    <t>Subsequent event</t>
  </si>
  <si>
    <t>Subsequent Event Business Combination (Details) - Subsequent Event [Member]</t>
  </si>
  <si>
    <t>Jan. 28, 2019shares</t>
  </si>
  <si>
    <t>Entegris Merger [Domain]</t>
  </si>
  <si>
    <t>Business Combination [Line Items]</t>
  </si>
  <si>
    <t>Shares, percentage owned</t>
  </si>
  <si>
    <t>52.50%</t>
  </si>
  <si>
    <t>Former Versum Shareholders [Member]</t>
  </si>
  <si>
    <t>Exchange Ratio</t>
  </si>
  <si>
    <t>47.50%</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109111147</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60</v>
      </c>
    </row>
    <row r="4" spans="1:2">
      <c r="A4" s="4" t="s">
        <v>63</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62</v>
      </c>
    </row>
    <row r="4" spans="1:2">
      <c r="A4" s="4" t="s">
        <v>7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39.5</v>
      </c>
      <c r="C4" s="7" t="n">
        <v>330.8</v>
      </c>
    </row>
    <row r="5" spans="1:3">
      <c r="A5" s="4" t="s">
        <v>28</v>
      </c>
      <c r="B5" s="8" t="n">
        <v>196.1</v>
      </c>
      <c r="C5" s="8" t="n">
        <v>191.2</v>
      </c>
    </row>
    <row r="6" spans="1:3">
      <c r="A6" s="4" t="s">
        <v>29</v>
      </c>
      <c r="B6" s="8" t="n">
        <v>35.5</v>
      </c>
      <c r="C6" s="8" t="n">
        <v>35.3</v>
      </c>
    </row>
    <row r="7" spans="1:3">
      <c r="A7" s="4" t="s">
        <v>30</v>
      </c>
      <c r="B7" s="8" t="n">
        <v>12.9</v>
      </c>
      <c r="C7" s="8" t="n">
        <v>12.7</v>
      </c>
    </row>
    <row r="8" spans="1:3">
      <c r="A8" s="4" t="s">
        <v>31</v>
      </c>
      <c r="B8" s="8" t="n">
        <v>1.1</v>
      </c>
      <c r="C8" s="8" t="n">
        <v>1.8</v>
      </c>
    </row>
    <row r="9" spans="1:3">
      <c r="A9" s="4" t="s">
        <v>32</v>
      </c>
      <c r="B9" s="8" t="n">
        <v>-1.9</v>
      </c>
      <c r="C9" s="8" t="n">
        <v>0.5</v>
      </c>
    </row>
    <row r="10" spans="1:3">
      <c r="A10" s="4" t="s">
        <v>33</v>
      </c>
      <c r="B10" s="8" t="n">
        <v>95.8</v>
      </c>
      <c r="C10" s="8" t="n">
        <v>89.3</v>
      </c>
    </row>
    <row r="11" spans="1:3">
      <c r="A11" s="4" t="s">
        <v>34</v>
      </c>
      <c r="B11" s="8" t="n">
        <v>12.8</v>
      </c>
      <c r="C11" s="8" t="n">
        <v>11.3</v>
      </c>
    </row>
    <row r="12" spans="1:3">
      <c r="A12" s="4" t="s">
        <v>35</v>
      </c>
      <c r="B12" s="5" t="n">
        <v>0</v>
      </c>
      <c r="C12" s="8" t="n">
        <v>2.1</v>
      </c>
    </row>
    <row r="13" spans="1:3">
      <c r="A13" s="4" t="s">
        <v>36</v>
      </c>
      <c r="B13" s="8" t="n">
        <v>0.2</v>
      </c>
      <c r="C13" s="8" t="n">
        <v>0.2</v>
      </c>
    </row>
    <row r="14" spans="1:3">
      <c r="A14" s="4" t="s">
        <v>37</v>
      </c>
      <c r="B14" s="8" t="n">
        <v>82.8</v>
      </c>
      <c r="C14" s="8" t="n">
        <v>75.7</v>
      </c>
    </row>
    <row r="15" spans="1:3">
      <c r="A15" s="4" t="s">
        <v>38</v>
      </c>
      <c r="B15" s="8" t="n">
        <v>19.7</v>
      </c>
      <c r="C15" s="5" t="n">
        <v>55</v>
      </c>
    </row>
    <row r="16" spans="1:3">
      <c r="A16" s="4" t="s">
        <v>39</v>
      </c>
      <c r="B16" s="8" t="n">
        <v>63.1</v>
      </c>
      <c r="C16" s="8" t="n">
        <v>20.7</v>
      </c>
    </row>
    <row r="17" spans="1:3">
      <c r="A17" s="4" t="s">
        <v>40</v>
      </c>
      <c r="B17" s="5" t="n">
        <v>2</v>
      </c>
      <c r="C17" s="5" t="n">
        <v>2</v>
      </c>
    </row>
    <row r="18" spans="1:3">
      <c r="A18" s="4" t="s">
        <v>41</v>
      </c>
      <c r="B18" s="7" t="n">
        <v>61.1</v>
      </c>
      <c r="C18" s="7" t="n">
        <v>18.7</v>
      </c>
    </row>
    <row r="19" spans="1:3">
      <c r="A19" s="3" t="s">
        <v>42</v>
      </c>
    </row>
    <row r="20" spans="1:3">
      <c r="A20" s="4" t="s">
        <v>43</v>
      </c>
      <c r="B20" s="9" t="n">
        <v>0.5600000000000001</v>
      </c>
      <c r="C20" s="9" t="n">
        <v>0.17</v>
      </c>
    </row>
    <row r="21" spans="1:3">
      <c r="A21" s="4" t="s">
        <v>44</v>
      </c>
      <c r="B21" s="9" t="n">
        <v>0.5600000000000001</v>
      </c>
      <c r="C21" s="9" t="n">
        <v>0.17</v>
      </c>
    </row>
    <row r="22" spans="1:3">
      <c r="A22" s="3" t="s">
        <v>45</v>
      </c>
    </row>
    <row r="23" spans="1:3">
      <c r="A23" s="4" t="s">
        <v>46</v>
      </c>
      <c r="B23" s="8" t="n">
        <v>109.1</v>
      </c>
      <c r="C23" s="8" t="n">
        <v>108.9</v>
      </c>
    </row>
    <row r="24" spans="1:3">
      <c r="A24" s="4" t="s">
        <v>47</v>
      </c>
      <c r="B24" s="8" t="n">
        <v>109.8</v>
      </c>
      <c r="C24" s="8" t="n">
        <v>10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39</v>
      </c>
      <c r="B4" s="7" t="n">
        <v>63.1</v>
      </c>
      <c r="C4" s="7" t="n">
        <v>20.7</v>
      </c>
    </row>
    <row r="5" spans="1:3">
      <c r="A5" s="3" t="s">
        <v>50</v>
      </c>
    </row>
    <row r="6" spans="1:3">
      <c r="A6" s="4" t="s">
        <v>51</v>
      </c>
      <c r="B6" s="8" t="n">
        <v>0.9</v>
      </c>
      <c r="C6" s="8" t="n">
        <v>19.7</v>
      </c>
    </row>
    <row r="7" spans="1:3">
      <c r="A7" s="4" t="s">
        <v>52</v>
      </c>
      <c r="B7" s="5" t="n">
        <v>0</v>
      </c>
      <c r="C7" s="8" t="n">
        <v>0.1</v>
      </c>
    </row>
    <row r="8" spans="1:3">
      <c r="A8" s="4" t="s">
        <v>53</v>
      </c>
      <c r="B8" s="8" t="n">
        <v>0.9</v>
      </c>
      <c r="C8" s="8" t="n">
        <v>19.8</v>
      </c>
    </row>
    <row r="9" spans="1:3">
      <c r="A9" s="4" t="s">
        <v>54</v>
      </c>
      <c r="B9" s="5" t="n">
        <v>64</v>
      </c>
      <c r="C9" s="8" t="n">
        <v>40.5</v>
      </c>
    </row>
    <row r="10" spans="1:3">
      <c r="A10" s="4" t="s">
        <v>55</v>
      </c>
      <c r="B10" s="5" t="n">
        <v>2</v>
      </c>
      <c r="C10" s="5" t="n">
        <v>2</v>
      </c>
    </row>
    <row r="11" spans="1:3">
      <c r="A11" s="4" t="s">
        <v>56</v>
      </c>
      <c r="B11" s="5" t="n">
        <v>0</v>
      </c>
      <c r="C11" s="8" t="n">
        <v>0.7</v>
      </c>
    </row>
    <row r="12" spans="1:3">
      <c r="A12" s="4" t="s">
        <v>57</v>
      </c>
      <c r="B12" s="10" t="n">
        <v>62</v>
      </c>
      <c r="C12" s="7" t="n">
        <v>3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48</v>
      </c>
    </row>
    <row r="4" spans="1:2">
      <c r="A4" s="4" t="s">
        <v>263</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5</v>
      </c>
    </row>
    <row r="3" spans="1:3">
      <c r="A3" s="3" t="s">
        <v>265</v>
      </c>
    </row>
    <row r="4" spans="1:3">
      <c r="A4" s="4" t="s">
        <v>28</v>
      </c>
      <c r="B4" s="7" t="n">
        <v>196.1</v>
      </c>
      <c r="C4" s="7" t="n">
        <v>191.2</v>
      </c>
    </row>
    <row r="5" spans="1:3">
      <c r="A5" s="4" t="s">
        <v>33</v>
      </c>
      <c r="B5" s="7" t="n">
        <v>95.8</v>
      </c>
      <c r="C5" s="8" t="n">
        <v>89.3</v>
      </c>
    </row>
    <row r="6" spans="1:3">
      <c r="A6" s="4" t="s">
        <v>266</v>
      </c>
    </row>
    <row r="7" spans="1:3">
      <c r="A7" s="3" t="s">
        <v>265</v>
      </c>
    </row>
    <row r="8" spans="1:3">
      <c r="A8" s="4" t="s">
        <v>28</v>
      </c>
      <c r="C8" s="8" t="n">
        <v>0.2</v>
      </c>
    </row>
    <row r="9" spans="1:3">
      <c r="A9" s="4" t="s">
        <v>33</v>
      </c>
      <c r="C9" s="7"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10" t="n">
        <v>408</v>
      </c>
      <c r="C3" s="7" t="n">
        <v>399.8</v>
      </c>
    </row>
    <row r="4" spans="1:3">
      <c r="A4" s="4" t="s">
        <v>62</v>
      </c>
      <c r="B4" s="8" t="n">
        <v>188.8</v>
      </c>
      <c r="C4" s="8" t="n">
        <v>184.4</v>
      </c>
    </row>
    <row r="5" spans="1:3">
      <c r="A5" s="4" t="s">
        <v>63</v>
      </c>
      <c r="B5" s="5" t="n">
        <v>190</v>
      </c>
      <c r="C5" s="8" t="n">
        <v>177.1</v>
      </c>
    </row>
    <row r="6" spans="1:3">
      <c r="A6" s="4" t="s">
        <v>64</v>
      </c>
      <c r="B6" s="8" t="n">
        <v>24.6</v>
      </c>
      <c r="C6" s="8" t="n">
        <v>20.3</v>
      </c>
    </row>
    <row r="7" spans="1:3">
      <c r="A7" s="4" t="s">
        <v>65</v>
      </c>
      <c r="B7" s="8" t="n">
        <v>16.1</v>
      </c>
      <c r="C7" s="8" t="n">
        <v>13.6</v>
      </c>
    </row>
    <row r="8" spans="1:3">
      <c r="A8" s="4" t="s">
        <v>66</v>
      </c>
      <c r="B8" s="5" t="n">
        <v>18</v>
      </c>
      <c r="C8" s="8" t="n">
        <v>17.9</v>
      </c>
    </row>
    <row r="9" spans="1:3">
      <c r="A9" s="4" t="s">
        <v>67</v>
      </c>
      <c r="B9" s="8" t="n">
        <v>845.5</v>
      </c>
      <c r="C9" s="8" t="n">
        <v>813.1</v>
      </c>
    </row>
    <row r="10" spans="1:3">
      <c r="A10" s="3" t="s">
        <v>68</v>
      </c>
    </row>
    <row r="11" spans="1:3">
      <c r="A11" s="4" t="s">
        <v>69</v>
      </c>
      <c r="B11" s="8" t="n">
        <v>1089.7</v>
      </c>
      <c r="C11" s="8" t="n">
        <v>1072.1</v>
      </c>
    </row>
    <row r="12" spans="1:3">
      <c r="A12" s="4" t="s">
        <v>70</v>
      </c>
      <c r="B12" s="8" t="n">
        <v>675.2</v>
      </c>
      <c r="C12" s="5" t="n">
        <v>667</v>
      </c>
    </row>
    <row r="13" spans="1:3">
      <c r="A13" s="4" t="s">
        <v>71</v>
      </c>
      <c r="B13" s="8" t="n">
        <v>414.5</v>
      </c>
      <c r="C13" s="8" t="n">
        <v>405.1</v>
      </c>
    </row>
    <row r="14" spans="1:3">
      <c r="A14" s="4" t="s">
        <v>72</v>
      </c>
      <c r="B14" s="8" t="n">
        <v>183.7</v>
      </c>
      <c r="C14" s="5" t="n">
        <v>183</v>
      </c>
    </row>
    <row r="15" spans="1:3">
      <c r="A15" s="4" t="s">
        <v>73</v>
      </c>
      <c r="B15" s="8" t="n">
        <v>62.2</v>
      </c>
      <c r="C15" s="8" t="n">
        <v>63.5</v>
      </c>
    </row>
    <row r="16" spans="1:3">
      <c r="A16" s="4" t="s">
        <v>74</v>
      </c>
      <c r="B16" s="8" t="n">
        <v>39.5</v>
      </c>
      <c r="C16" s="8" t="n">
        <v>40.6</v>
      </c>
    </row>
    <row r="17" spans="1:3">
      <c r="A17" s="4" t="s">
        <v>75</v>
      </c>
      <c r="B17" s="8" t="n">
        <v>699.9</v>
      </c>
      <c r="C17" s="8" t="n">
        <v>692.2</v>
      </c>
    </row>
    <row r="18" spans="1:3">
      <c r="A18" s="4" t="s">
        <v>76</v>
      </c>
      <c r="B18" s="8" t="n">
        <v>1545.4</v>
      </c>
      <c r="C18" s="8" t="n">
        <v>1505.3</v>
      </c>
    </row>
    <row r="19" spans="1:3">
      <c r="A19" s="3" t="s">
        <v>77</v>
      </c>
    </row>
    <row r="20" spans="1:3">
      <c r="A20" s="4" t="s">
        <v>78</v>
      </c>
      <c r="B20" s="8" t="n">
        <v>118.9</v>
      </c>
      <c r="C20" s="8" t="n">
        <v>138.6</v>
      </c>
    </row>
    <row r="21" spans="1:3">
      <c r="A21" s="4" t="s">
        <v>79</v>
      </c>
      <c r="B21" s="8" t="n">
        <v>50.6</v>
      </c>
      <c r="C21" s="8" t="n">
        <v>43.3</v>
      </c>
    </row>
    <row r="22" spans="1:3">
      <c r="A22" s="4" t="s">
        <v>80</v>
      </c>
      <c r="B22" s="8" t="n">
        <v>5.8</v>
      </c>
      <c r="C22" s="8" t="n">
        <v>5.8</v>
      </c>
    </row>
    <row r="23" spans="1:3">
      <c r="A23" s="4" t="s">
        <v>81</v>
      </c>
      <c r="B23" s="8" t="n">
        <v>175.3</v>
      </c>
      <c r="C23" s="8" t="n">
        <v>187.7</v>
      </c>
    </row>
    <row r="24" spans="1:3">
      <c r="A24" s="4" t="s">
        <v>82</v>
      </c>
      <c r="B24" s="8" t="n">
        <v>973.2</v>
      </c>
      <c r="C24" s="8" t="n">
        <v>974.2</v>
      </c>
    </row>
    <row r="25" spans="1:3">
      <c r="A25" s="4" t="s">
        <v>83</v>
      </c>
      <c r="B25" s="8" t="n">
        <v>35.7</v>
      </c>
      <c r="C25" s="8" t="n">
        <v>37.3</v>
      </c>
    </row>
    <row r="26" spans="1:3">
      <c r="A26" s="4" t="s">
        <v>84</v>
      </c>
      <c r="B26" s="8" t="n">
        <v>40.2</v>
      </c>
      <c r="C26" s="8" t="n">
        <v>41.3</v>
      </c>
    </row>
    <row r="27" spans="1:3">
      <c r="A27" s="4" t="s">
        <v>85</v>
      </c>
      <c r="B27" s="8" t="n">
        <v>54.2</v>
      </c>
      <c r="C27" s="8" t="n">
        <v>52.4</v>
      </c>
    </row>
    <row r="28" spans="1:3">
      <c r="A28" s="4" t="s">
        <v>86</v>
      </c>
      <c r="B28" s="8" t="n">
        <v>1103.3</v>
      </c>
      <c r="C28" s="8" t="n">
        <v>1105.2</v>
      </c>
    </row>
    <row r="29" spans="1:3">
      <c r="A29" s="4" t="s">
        <v>87</v>
      </c>
      <c r="B29" s="8" t="n">
        <v>1278.6</v>
      </c>
      <c r="C29" s="8" t="n">
        <v>1292.9</v>
      </c>
    </row>
    <row r="30" spans="1:3">
      <c r="A30" s="4" t="s">
        <v>88</v>
      </c>
      <c r="B30" s="4" t="s">
        <v>89</v>
      </c>
      <c r="C30" s="4" t="s">
        <v>89</v>
      </c>
    </row>
    <row r="31" spans="1:3">
      <c r="A31" s="3" t="s">
        <v>90</v>
      </c>
    </row>
    <row r="32" spans="1:3">
      <c r="A32" s="4" t="s">
        <v>91</v>
      </c>
      <c r="B32" s="8" t="n">
        <v>109.1</v>
      </c>
      <c r="C32" s="5" t="n">
        <v>109</v>
      </c>
    </row>
    <row r="33" spans="1:3">
      <c r="A33" s="4" t="s">
        <v>92</v>
      </c>
      <c r="B33" s="8" t="n">
        <v>5.2</v>
      </c>
      <c r="C33" s="8" t="n">
        <v>6.1</v>
      </c>
    </row>
    <row r="34" spans="1:3">
      <c r="A34" s="4" t="s">
        <v>93</v>
      </c>
      <c r="B34" s="8" t="n">
        <v>133.9</v>
      </c>
      <c r="C34" s="8" t="n">
        <v>81.59999999999999</v>
      </c>
    </row>
    <row r="35" spans="1:3">
      <c r="A35" s="4" t="s">
        <v>94</v>
      </c>
      <c r="B35" s="8" t="n">
        <v>-17.3</v>
      </c>
      <c r="C35" s="8" t="n">
        <v>-18.2</v>
      </c>
    </row>
    <row r="36" spans="1:3">
      <c r="A36" s="4" t="s">
        <v>95</v>
      </c>
      <c r="B36" s="8" t="n">
        <v>230.9</v>
      </c>
      <c r="C36" s="8" t="n">
        <v>178.5</v>
      </c>
    </row>
    <row r="37" spans="1:3">
      <c r="A37" s="4" t="s">
        <v>96</v>
      </c>
      <c r="B37" s="8" t="n">
        <v>35.9</v>
      </c>
      <c r="C37" s="8" t="n">
        <v>33.9</v>
      </c>
    </row>
    <row r="38" spans="1:3">
      <c r="A38" s="4" t="s">
        <v>97</v>
      </c>
      <c r="B38" s="8" t="n">
        <v>266.8</v>
      </c>
      <c r="C38" s="8" t="n">
        <v>212.4</v>
      </c>
    </row>
    <row r="39" spans="1:3">
      <c r="A39" s="4" t="s">
        <v>98</v>
      </c>
      <c r="B39" s="7" t="n">
        <v>1545.4</v>
      </c>
      <c r="C39" s="7" t="n">
        <v>150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41"/>
  </cols>
  <sheetData>
    <row r="1" spans="1:2">
      <c r="A1" s="1" t="s">
        <v>267</v>
      </c>
      <c r="B1" s="2" t="s">
        <v>1</v>
      </c>
    </row>
    <row r="2" spans="1:2">
      <c r="B2" s="2" t="s">
        <v>268</v>
      </c>
    </row>
    <row r="3" spans="1:2">
      <c r="A3" s="3" t="s">
        <v>269</v>
      </c>
    </row>
    <row r="4" spans="1:2">
      <c r="A4" s="4" t="s">
        <v>270</v>
      </c>
      <c r="B4" s="5" t="n">
        <v>2</v>
      </c>
    </row>
    <row r="5" spans="1:2">
      <c r="A5" s="4" t="s">
        <v>271</v>
      </c>
    </row>
    <row r="6" spans="1:2">
      <c r="A6" s="3" t="s">
        <v>269</v>
      </c>
    </row>
    <row r="7" spans="1:2">
      <c r="A7" s="4" t="s">
        <v>272</v>
      </c>
      <c r="B7" s="5" t="n">
        <v>2</v>
      </c>
    </row>
    <row r="8" spans="1:2">
      <c r="A8" s="4" t="s">
        <v>273</v>
      </c>
    </row>
    <row r="9" spans="1:2">
      <c r="A9" s="3" t="s">
        <v>269</v>
      </c>
    </row>
    <row r="10" spans="1:2">
      <c r="A10" s="4" t="s">
        <v>272</v>
      </c>
      <c r="B10" s="5" t="n">
        <v>2</v>
      </c>
    </row>
    <row r="11" spans="1:2">
      <c r="A11" s="4" t="s">
        <v>274</v>
      </c>
    </row>
    <row r="12" spans="1:2">
      <c r="A12" s="3" t="s">
        <v>269</v>
      </c>
    </row>
    <row r="13" spans="1:2">
      <c r="A13" s="4" t="s">
        <v>275</v>
      </c>
      <c r="B13"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5</v>
      </c>
    </row>
    <row r="3" spans="1:3">
      <c r="A3" s="3" t="s">
        <v>269</v>
      </c>
    </row>
    <row r="4" spans="1:3">
      <c r="A4" s="4" t="s">
        <v>27</v>
      </c>
      <c r="B4" s="7" t="n">
        <v>339.5</v>
      </c>
      <c r="C4" s="7" t="n">
        <v>330.8</v>
      </c>
    </row>
    <row r="5" spans="1:3">
      <c r="A5" s="4" t="s">
        <v>277</v>
      </c>
    </row>
    <row r="6" spans="1:3">
      <c r="A6" s="3" t="s">
        <v>269</v>
      </c>
    </row>
    <row r="7" spans="1:3">
      <c r="A7" s="4" t="s">
        <v>27</v>
      </c>
      <c r="B7" s="8" t="n">
        <v>100.1</v>
      </c>
      <c r="C7" s="5" t="n">
        <v>95</v>
      </c>
    </row>
    <row r="8" spans="1:3">
      <c r="A8" s="4" t="s">
        <v>278</v>
      </c>
    </row>
    <row r="9" spans="1:3">
      <c r="A9" s="3" t="s">
        <v>269</v>
      </c>
    </row>
    <row r="10" spans="1:3">
      <c r="A10" s="4" t="s">
        <v>27</v>
      </c>
      <c r="B10" s="8" t="n">
        <v>64.59999999999999</v>
      </c>
      <c r="C10" s="8" t="n">
        <v>59.3</v>
      </c>
    </row>
    <row r="11" spans="1:3">
      <c r="A11" s="4" t="s">
        <v>279</v>
      </c>
    </row>
    <row r="12" spans="1:3">
      <c r="A12" s="3" t="s">
        <v>269</v>
      </c>
    </row>
    <row r="13" spans="1:3">
      <c r="A13" s="4" t="s">
        <v>27</v>
      </c>
      <c r="B13" s="5" t="n">
        <v>116</v>
      </c>
      <c r="C13" s="8" t="n">
        <v>118.5</v>
      </c>
    </row>
    <row r="14" spans="1:3">
      <c r="A14" s="4" t="s">
        <v>280</v>
      </c>
    </row>
    <row r="15" spans="1:3">
      <c r="A15" s="3" t="s">
        <v>269</v>
      </c>
    </row>
    <row r="16" spans="1:3">
      <c r="A16" s="4" t="s">
        <v>27</v>
      </c>
      <c r="B16" s="8" t="n">
        <v>19.2</v>
      </c>
      <c r="C16" s="5" t="n">
        <v>21</v>
      </c>
    </row>
    <row r="17" spans="1:3">
      <c r="A17" s="4" t="s">
        <v>281</v>
      </c>
    </row>
    <row r="18" spans="1:3">
      <c r="A18" s="3" t="s">
        <v>269</v>
      </c>
    </row>
    <row r="19" spans="1:3">
      <c r="A19" s="4" t="s">
        <v>27</v>
      </c>
      <c r="B19" s="8" t="n">
        <v>15.7</v>
      </c>
      <c r="C19" s="8" t="n">
        <v>15.5</v>
      </c>
    </row>
    <row r="20" spans="1:3">
      <c r="A20" s="4" t="s">
        <v>282</v>
      </c>
    </row>
    <row r="21" spans="1:3">
      <c r="A21" s="3" t="s">
        <v>269</v>
      </c>
    </row>
    <row r="22" spans="1:3">
      <c r="A22" s="4" t="s">
        <v>27</v>
      </c>
      <c r="B22" s="8" t="n">
        <v>23.9</v>
      </c>
      <c r="C22" s="8" t="n">
        <v>21.5</v>
      </c>
    </row>
    <row r="23" spans="1:3">
      <c r="A23" s="4" t="s">
        <v>283</v>
      </c>
    </row>
    <row r="24" spans="1:3">
      <c r="A24" s="3" t="s">
        <v>269</v>
      </c>
    </row>
    <row r="25" spans="1:3">
      <c r="A25" s="4" t="s">
        <v>27</v>
      </c>
      <c r="B25" s="8" t="n">
        <v>221.7</v>
      </c>
      <c r="C25" s="8" t="n">
        <v>214.6</v>
      </c>
    </row>
    <row r="26" spans="1:3">
      <c r="A26" s="4" t="s">
        <v>284</v>
      </c>
    </row>
    <row r="27" spans="1:3">
      <c r="A27" s="3" t="s">
        <v>269</v>
      </c>
    </row>
    <row r="28" spans="1:3">
      <c r="A28" s="4" t="s">
        <v>27</v>
      </c>
      <c r="B28" s="8" t="n">
        <v>123.6</v>
      </c>
      <c r="C28" s="8" t="n">
        <v>111.9</v>
      </c>
    </row>
    <row r="29" spans="1:3">
      <c r="A29" s="4" t="s">
        <v>285</v>
      </c>
    </row>
    <row r="30" spans="1:3">
      <c r="A30" s="3" t="s">
        <v>269</v>
      </c>
    </row>
    <row r="31" spans="1:3">
      <c r="A31" s="4" t="s">
        <v>27</v>
      </c>
      <c r="B31" s="8" t="n">
        <v>98.09999999999999</v>
      </c>
      <c r="C31" s="8" t="n">
        <v>102.7</v>
      </c>
    </row>
    <row r="32" spans="1:3">
      <c r="A32" s="4" t="s">
        <v>286</v>
      </c>
    </row>
    <row r="33" spans="1:3">
      <c r="A33" s="3" t="s">
        <v>269</v>
      </c>
    </row>
    <row r="34" spans="1:3">
      <c r="A34" s="4" t="s">
        <v>27</v>
      </c>
      <c r="B34" s="8" t="n">
        <v>117.2</v>
      </c>
      <c r="C34" s="8" t="n">
        <v>115.3</v>
      </c>
    </row>
    <row r="35" spans="1:3">
      <c r="A35" s="4" t="s">
        <v>287</v>
      </c>
    </row>
    <row r="36" spans="1:3">
      <c r="A36" s="3" t="s">
        <v>269</v>
      </c>
    </row>
    <row r="37" spans="1:3">
      <c r="A37" s="4" t="s">
        <v>27</v>
      </c>
      <c r="B37" s="8" t="n">
        <v>100.9</v>
      </c>
      <c r="C37" s="8" t="n">
        <v>100.4</v>
      </c>
    </row>
    <row r="38" spans="1:3">
      <c r="A38" s="4" t="s">
        <v>288</v>
      </c>
    </row>
    <row r="39" spans="1:3">
      <c r="A39" s="3" t="s">
        <v>269</v>
      </c>
    </row>
    <row r="40" spans="1:3">
      <c r="A40" s="4" t="s">
        <v>27</v>
      </c>
      <c r="B40" s="8" t="n">
        <v>16.3</v>
      </c>
      <c r="C40" s="8" t="n">
        <v>14.9</v>
      </c>
    </row>
    <row r="41" spans="1:3">
      <c r="A41" s="4" t="s">
        <v>289</v>
      </c>
    </row>
    <row r="42" spans="1:3">
      <c r="A42" s="3" t="s">
        <v>269</v>
      </c>
    </row>
    <row r="43" spans="1:3">
      <c r="A43" s="4" t="s">
        <v>27</v>
      </c>
      <c r="B43" s="7" t="n">
        <v>0.6</v>
      </c>
      <c r="C43" s="7"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292</v>
      </c>
    </row>
    <row r="4" spans="1:2">
      <c r="A4" s="4" t="s">
        <v>293</v>
      </c>
      <c r="B4" s="7" t="n">
        <v>20.3</v>
      </c>
    </row>
    <row r="5" spans="1:2">
      <c r="A5" s="4" t="s">
        <v>294</v>
      </c>
      <c r="B5" s="8" t="n">
        <v>4.3</v>
      </c>
    </row>
    <row r="6" spans="1:2">
      <c r="A6" s="4" t="s">
        <v>295</v>
      </c>
      <c r="B6" s="8" t="n">
        <v>24.6</v>
      </c>
    </row>
    <row r="7" spans="1:2">
      <c r="A7" s="3" t="s">
        <v>296</v>
      </c>
    </row>
    <row r="8" spans="1:2">
      <c r="A8" s="4" t="s">
        <v>293</v>
      </c>
      <c r="B8" s="8" t="n">
        <v>18.7</v>
      </c>
    </row>
    <row r="9" spans="1:2">
      <c r="A9" s="4" t="s">
        <v>297</v>
      </c>
      <c r="B9" s="8" t="n">
        <v>-11.7</v>
      </c>
    </row>
    <row r="10" spans="1:2">
      <c r="A10" s="4" t="s">
        <v>298</v>
      </c>
      <c r="B10" s="8" t="n">
        <v>9.5</v>
      </c>
    </row>
    <row r="11" spans="1:2">
      <c r="A11" s="4" t="s">
        <v>295</v>
      </c>
      <c r="B11" s="7" t="n">
        <v>1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5</v>
      </c>
    </row>
    <row r="3" spans="1:3">
      <c r="A3" s="3" t="s">
        <v>300</v>
      </c>
    </row>
    <row r="4" spans="1:3">
      <c r="A4" s="4" t="s">
        <v>301</v>
      </c>
      <c r="B4" s="7" t="n">
        <v>-1.1</v>
      </c>
      <c r="C4" s="7" t="n">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91</v>
      </c>
    </row>
    <row r="3" spans="1:2">
      <c r="A3" s="3" t="s">
        <v>303</v>
      </c>
    </row>
    <row r="4" spans="1:2">
      <c r="A4" s="4" t="s">
        <v>304</v>
      </c>
      <c r="B4" s="7" t="n">
        <v>3.2</v>
      </c>
    </row>
    <row r="5" spans="1:2">
      <c r="A5" s="4" t="s">
        <v>305</v>
      </c>
      <c r="B5" s="8" t="n">
        <v>0.2</v>
      </c>
    </row>
    <row r="6" spans="1:2">
      <c r="A6" s="4" t="s">
        <v>306</v>
      </c>
      <c r="B6" s="8" t="n">
        <v>-0.6</v>
      </c>
    </row>
    <row r="7" spans="1:2">
      <c r="A7" s="4" t="s">
        <v>307</v>
      </c>
      <c r="B7" s="7" t="n">
        <v>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8</v>
      </c>
      <c r="B1" s="2" t="s">
        <v>2</v>
      </c>
      <c r="C1" s="2" t="s">
        <v>59</v>
      </c>
    </row>
    <row r="2" spans="1:3">
      <c r="A2" s="3" t="s">
        <v>309</v>
      </c>
    </row>
    <row r="3" spans="1:3">
      <c r="A3" s="4" t="s">
        <v>310</v>
      </c>
      <c r="B3" s="7" t="n">
        <v>112.2</v>
      </c>
      <c r="C3" s="7" t="n">
        <v>104.3</v>
      </c>
    </row>
    <row r="4" spans="1:3">
      <c r="A4" s="4" t="s">
        <v>311</v>
      </c>
      <c r="B4" s="8" t="n">
        <v>14.9</v>
      </c>
      <c r="C4" s="8" t="n">
        <v>15.1</v>
      </c>
    </row>
    <row r="5" spans="1:3">
      <c r="A5" s="4" t="s">
        <v>312</v>
      </c>
      <c r="B5" s="8" t="n">
        <v>62.9</v>
      </c>
      <c r="C5" s="8" t="n">
        <v>57.7</v>
      </c>
    </row>
    <row r="6" spans="1:3">
      <c r="A6" s="4" t="s">
        <v>309</v>
      </c>
      <c r="B6" s="10" t="n">
        <v>190</v>
      </c>
      <c r="C6" s="7" t="n">
        <v>17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313</v>
      </c>
      <c r="B1" s="2" t="s">
        <v>1</v>
      </c>
    </row>
    <row r="2" spans="1:2">
      <c r="B2" s="2" t="s">
        <v>291</v>
      </c>
    </row>
    <row r="3" spans="1:2">
      <c r="A3" s="3" t="s">
        <v>314</v>
      </c>
    </row>
    <row r="4" spans="1:2">
      <c r="A4" s="4" t="s">
        <v>315</v>
      </c>
      <c r="B4" s="10" t="n">
        <v>183</v>
      </c>
    </row>
    <row r="5" spans="1:2">
      <c r="A5" s="4" t="s">
        <v>316</v>
      </c>
      <c r="B5" s="8" t="n">
        <v>0.7</v>
      </c>
    </row>
    <row r="6" spans="1:2">
      <c r="A6" s="4" t="s">
        <v>317</v>
      </c>
      <c r="B6" s="8" t="n">
        <v>183.7</v>
      </c>
    </row>
    <row r="7" spans="1:2">
      <c r="A7" s="4" t="s">
        <v>271</v>
      </c>
    </row>
    <row r="8" spans="1:2">
      <c r="A8" s="3" t="s">
        <v>314</v>
      </c>
    </row>
    <row r="9" spans="1:2">
      <c r="A9" s="4" t="s">
        <v>315</v>
      </c>
      <c r="B9" s="8" t="n">
        <v>165.6</v>
      </c>
    </row>
    <row r="10" spans="1:2">
      <c r="A10" s="4" t="s">
        <v>316</v>
      </c>
      <c r="B10" s="8" t="n">
        <v>0.7</v>
      </c>
    </row>
    <row r="11" spans="1:2">
      <c r="A11" s="4" t="s">
        <v>317</v>
      </c>
      <c r="B11" s="8" t="n">
        <v>166.3</v>
      </c>
    </row>
    <row r="12" spans="1:2">
      <c r="A12" s="4" t="s">
        <v>273</v>
      </c>
    </row>
    <row r="13" spans="1:2">
      <c r="A13" s="3" t="s">
        <v>314</v>
      </c>
    </row>
    <row r="14" spans="1:2">
      <c r="A14" s="4" t="s">
        <v>315</v>
      </c>
      <c r="B14" s="8" t="n">
        <v>17.4</v>
      </c>
    </row>
    <row r="15" spans="1:2">
      <c r="A15" s="4" t="s">
        <v>316</v>
      </c>
      <c r="B15" s="5" t="n">
        <v>0</v>
      </c>
    </row>
    <row r="16" spans="1:2">
      <c r="A16" s="4" t="s">
        <v>317</v>
      </c>
      <c r="B16" s="7" t="n">
        <v>1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8</v>
      </c>
      <c r="B1" s="2" t="s">
        <v>2</v>
      </c>
      <c r="C1" s="2" t="s">
        <v>59</v>
      </c>
    </row>
    <row r="2" spans="1:3">
      <c r="A2" s="3" t="s">
        <v>165</v>
      </c>
    </row>
    <row r="3" spans="1:3">
      <c r="A3" s="4" t="s">
        <v>319</v>
      </c>
      <c r="B3" s="10" t="n">
        <v>0</v>
      </c>
      <c r="C3" s="10" t="n">
        <v>0</v>
      </c>
    </row>
    <row r="4" spans="1:3">
      <c r="A4" s="4" t="s">
        <v>80</v>
      </c>
      <c r="B4" s="8" t="n">
        <v>5.8</v>
      </c>
      <c r="C4" s="8" t="n">
        <v>5.8</v>
      </c>
    </row>
    <row r="5" spans="1:3">
      <c r="A5" s="4" t="s">
        <v>82</v>
      </c>
      <c r="B5" s="8" t="n">
        <v>973.2</v>
      </c>
      <c r="C5" s="8" t="n">
        <v>974.2</v>
      </c>
    </row>
    <row r="6" spans="1:3">
      <c r="A6" s="4" t="s">
        <v>320</v>
      </c>
      <c r="B6" s="5" t="n">
        <v>979</v>
      </c>
      <c r="C6" s="10" t="n">
        <v>980</v>
      </c>
    </row>
    <row r="7" spans="1:3">
      <c r="A7" s="4" t="s">
        <v>321</v>
      </c>
    </row>
    <row r="8" spans="1:3">
      <c r="A8" s="3" t="s">
        <v>322</v>
      </c>
    </row>
    <row r="9" spans="1:3">
      <c r="A9" s="4" t="s">
        <v>323</v>
      </c>
      <c r="B9" s="7" t="n">
        <v>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4</v>
      </c>
      <c r="B1" s="2" t="s">
        <v>2</v>
      </c>
      <c r="C1" s="2" t="s">
        <v>59</v>
      </c>
      <c r="D1" s="2" t="s">
        <v>325</v>
      </c>
    </row>
    <row r="2" spans="1:4">
      <c r="A2" s="3" t="s">
        <v>326</v>
      </c>
    </row>
    <row r="3" spans="1:4">
      <c r="A3" s="4" t="s">
        <v>327</v>
      </c>
      <c r="B3" s="7" t="n">
        <v>987.1</v>
      </c>
      <c r="C3" s="7" t="n">
        <v>988.5</v>
      </c>
    </row>
    <row r="4" spans="1:4">
      <c r="A4" s="4" t="s">
        <v>328</v>
      </c>
      <c r="B4" s="8" t="n">
        <v>1.7</v>
      </c>
      <c r="C4" s="8" t="n">
        <v>1.8</v>
      </c>
    </row>
    <row r="5" spans="1:4">
      <c r="A5" s="4" t="s">
        <v>329</v>
      </c>
      <c r="B5" s="8" t="n">
        <v>6.4</v>
      </c>
      <c r="C5" s="8" t="n">
        <v>6.7</v>
      </c>
    </row>
    <row r="6" spans="1:4">
      <c r="A6" s="4" t="s">
        <v>330</v>
      </c>
      <c r="B6" s="8" t="n">
        <v>5.8</v>
      </c>
      <c r="C6" s="8" t="n">
        <v>5.8</v>
      </c>
    </row>
    <row r="7" spans="1:4">
      <c r="A7" s="4" t="s">
        <v>331</v>
      </c>
      <c r="B7" s="8" t="n">
        <v>973.2</v>
      </c>
      <c r="C7" s="8" t="n">
        <v>974.2</v>
      </c>
    </row>
    <row r="8" spans="1:4">
      <c r="A8" s="4" t="s">
        <v>332</v>
      </c>
    </row>
    <row r="9" spans="1:4">
      <c r="A9" s="3" t="s">
        <v>326</v>
      </c>
    </row>
    <row r="10" spans="1:4">
      <c r="A10" s="4" t="s">
        <v>327</v>
      </c>
      <c r="B10" s="7" t="n">
        <v>562.1</v>
      </c>
      <c r="C10" s="8" t="n">
        <v>563.5</v>
      </c>
    </row>
    <row r="11" spans="1:4">
      <c r="A11" s="4" t="s">
        <v>333</v>
      </c>
      <c r="B11" s="4" t="s">
        <v>334</v>
      </c>
    </row>
    <row r="12" spans="1:4">
      <c r="A12" s="4" t="s">
        <v>335</v>
      </c>
    </row>
    <row r="13" spans="1:4">
      <c r="A13" s="3" t="s">
        <v>326</v>
      </c>
    </row>
    <row r="14" spans="1:4">
      <c r="A14" s="4" t="s">
        <v>327</v>
      </c>
      <c r="B14" s="10" t="n">
        <v>0</v>
      </c>
      <c r="C14" s="5" t="n">
        <v>0</v>
      </c>
    </row>
    <row r="15" spans="1:4">
      <c r="A15" s="4" t="s">
        <v>336</v>
      </c>
    </row>
    <row r="16" spans="1:4">
      <c r="A16" s="3" t="s">
        <v>326</v>
      </c>
    </row>
    <row r="17" spans="1:4">
      <c r="A17" s="4" t="s">
        <v>327</v>
      </c>
      <c r="B17" s="10" t="n">
        <v>425</v>
      </c>
      <c r="C17" s="10" t="n">
        <v>425</v>
      </c>
    </row>
    <row r="18" spans="1:4">
      <c r="A18" s="4" t="s">
        <v>337</v>
      </c>
      <c r="B18" s="4" t="s">
        <v>338</v>
      </c>
      <c r="D18" s="4" t="s">
        <v>3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39</v>
      </c>
      <c r="B1" s="2" t="s">
        <v>340</v>
      </c>
      <c r="C1" s="2" t="s">
        <v>341</v>
      </c>
      <c r="D1" s="2" t="s">
        <v>291</v>
      </c>
    </row>
    <row r="2" spans="1:4">
      <c r="A2" s="4" t="s">
        <v>342</v>
      </c>
    </row>
    <row r="3" spans="1:4">
      <c r="A3" s="3" t="s">
        <v>326</v>
      </c>
    </row>
    <row r="4" spans="1:4">
      <c r="A4" s="4" t="s">
        <v>343</v>
      </c>
      <c r="C4" s="10" t="n">
        <v>575000000</v>
      </c>
    </row>
    <row r="5" spans="1:4">
      <c r="A5" s="4" t="s">
        <v>344</v>
      </c>
      <c r="D5" s="4" t="s">
        <v>334</v>
      </c>
    </row>
    <row r="6" spans="1:4">
      <c r="A6" s="4" t="s">
        <v>345</v>
      </c>
      <c r="C6" s="4" t="s">
        <v>346</v>
      </c>
    </row>
    <row r="7" spans="1:4">
      <c r="A7" s="4" t="s">
        <v>347</v>
      </c>
    </row>
    <row r="8" spans="1:4">
      <c r="A8" s="3" t="s">
        <v>326</v>
      </c>
    </row>
    <row r="9" spans="1:4">
      <c r="A9" s="4" t="s">
        <v>348</v>
      </c>
      <c r="D9" s="4" t="s">
        <v>349</v>
      </c>
    </row>
    <row r="10" spans="1:4">
      <c r="A10" s="4" t="s">
        <v>350</v>
      </c>
    </row>
    <row r="11" spans="1:4">
      <c r="A11" s="3" t="s">
        <v>326</v>
      </c>
    </row>
    <row r="12" spans="1:4">
      <c r="A12" s="4" t="s">
        <v>348</v>
      </c>
      <c r="D12" s="4" t="s">
        <v>351</v>
      </c>
    </row>
    <row r="13" spans="1:4">
      <c r="A13" s="4" t="s">
        <v>352</v>
      </c>
    </row>
    <row r="14" spans="1:4">
      <c r="A14" s="3" t="s">
        <v>326</v>
      </c>
    </row>
    <row r="15" spans="1:4">
      <c r="A15" s="4" t="s">
        <v>353</v>
      </c>
      <c r="B15" s="5" t="n">
        <v>2</v>
      </c>
    </row>
    <row r="16" spans="1:4">
      <c r="A16" s="4" t="s">
        <v>354</v>
      </c>
    </row>
    <row r="17" spans="1:4">
      <c r="A17" s="3" t="s">
        <v>326</v>
      </c>
    </row>
    <row r="18" spans="1:4">
      <c r="A18" s="4" t="s">
        <v>355</v>
      </c>
      <c r="C18" s="4" t="s">
        <v>356</v>
      </c>
    </row>
    <row r="19" spans="1:4">
      <c r="A19" s="4" t="s">
        <v>357</v>
      </c>
      <c r="B19" s="4" t="s">
        <v>358</v>
      </c>
      <c r="C19" s="4" t="s">
        <v>359</v>
      </c>
    </row>
    <row r="20" spans="1:4">
      <c r="A20" s="4" t="s">
        <v>360</v>
      </c>
    </row>
    <row r="21" spans="1:4">
      <c r="A21" s="3" t="s">
        <v>326</v>
      </c>
    </row>
    <row r="22" spans="1:4">
      <c r="A22" s="4" t="s">
        <v>357</v>
      </c>
      <c r="B22" s="4" t="s">
        <v>361</v>
      </c>
    </row>
    <row r="23" spans="1:4">
      <c r="A23" s="4" t="s">
        <v>362</v>
      </c>
    </row>
    <row r="24" spans="1:4">
      <c r="A24" s="3" t="s">
        <v>326</v>
      </c>
    </row>
    <row r="25" spans="1:4">
      <c r="A25" s="4" t="s">
        <v>355</v>
      </c>
      <c r="C25" s="4" t="s">
        <v>361</v>
      </c>
    </row>
    <row r="26" spans="1:4">
      <c r="A26" s="4" t="s">
        <v>357</v>
      </c>
      <c r="B26" s="4" t="s">
        <v>346</v>
      </c>
      <c r="C26" s="4" t="s">
        <v>363</v>
      </c>
    </row>
    <row r="27" spans="1:4">
      <c r="A27" s="4" t="s">
        <v>364</v>
      </c>
    </row>
    <row r="28" spans="1:4">
      <c r="A28" s="3" t="s">
        <v>326</v>
      </c>
    </row>
    <row r="29" spans="1:4">
      <c r="A29" s="4" t="s">
        <v>357</v>
      </c>
      <c r="B29" s="4" t="s">
        <v>356</v>
      </c>
    </row>
    <row r="30" spans="1:4">
      <c r="A30" s="4" t="s">
        <v>365</v>
      </c>
    </row>
    <row r="31" spans="1:4">
      <c r="A31" s="3" t="s">
        <v>326</v>
      </c>
    </row>
    <row r="32" spans="1:4">
      <c r="A32" s="4" t="s">
        <v>366</v>
      </c>
      <c r="C32" s="10" t="n">
        <v>200000000</v>
      </c>
    </row>
    <row r="33" spans="1:4">
      <c r="A33" s="4" t="s">
        <v>367</v>
      </c>
      <c r="C33" s="4" t="s">
        <v>368</v>
      </c>
    </row>
    <row r="34" spans="1:4">
      <c r="A34" s="4" t="s">
        <v>369</v>
      </c>
      <c r="C34" s="4" t="s">
        <v>370</v>
      </c>
    </row>
    <row r="35" spans="1:4">
      <c r="A35" s="4" t="s">
        <v>371</v>
      </c>
      <c r="C35" s="11" t="n">
        <v>3.25</v>
      </c>
    </row>
    <row r="36" spans="1:4">
      <c r="A36" s="4" t="s">
        <v>372</v>
      </c>
      <c r="D36" s="10" t="n">
        <v>200000000</v>
      </c>
    </row>
    <row r="37" spans="1:4">
      <c r="A37" s="4" t="s">
        <v>373</v>
      </c>
    </row>
    <row r="38" spans="1:4">
      <c r="A38" s="3" t="s">
        <v>326</v>
      </c>
    </row>
    <row r="39" spans="1:4">
      <c r="A39" s="4" t="s">
        <v>353</v>
      </c>
      <c r="C39" s="5" t="n">
        <v>1</v>
      </c>
    </row>
    <row r="40" spans="1:4">
      <c r="A40" s="4" t="s">
        <v>374</v>
      </c>
    </row>
    <row r="41" spans="1:4">
      <c r="A41" s="3" t="s">
        <v>326</v>
      </c>
    </row>
    <row r="42" spans="1:4">
      <c r="A42" s="4" t="s">
        <v>353</v>
      </c>
      <c r="C42" s="5" t="n">
        <v>1</v>
      </c>
    </row>
    <row r="43" spans="1:4">
      <c r="A43" s="4" t="s">
        <v>375</v>
      </c>
    </row>
    <row r="44" spans="1:4">
      <c r="A44" s="3" t="s">
        <v>326</v>
      </c>
    </row>
    <row r="45" spans="1:4">
      <c r="A45" s="4" t="s">
        <v>357</v>
      </c>
      <c r="C45" s="4" t="s">
        <v>358</v>
      </c>
    </row>
    <row r="46" spans="1:4">
      <c r="A46" s="4" t="s">
        <v>376</v>
      </c>
      <c r="C46" s="4" t="s">
        <v>377</v>
      </c>
    </row>
    <row r="47" spans="1:4">
      <c r="A47" s="4" t="s">
        <v>378</v>
      </c>
    </row>
    <row r="48" spans="1:4">
      <c r="A48" s="3" t="s">
        <v>326</v>
      </c>
    </row>
    <row r="49" spans="1:4">
      <c r="A49" s="4" t="s">
        <v>376</v>
      </c>
      <c r="C49" s="4" t="s">
        <v>377</v>
      </c>
    </row>
    <row r="50" spans="1:4">
      <c r="A50" s="4" t="s">
        <v>379</v>
      </c>
    </row>
    <row r="51" spans="1:4">
      <c r="A51" s="3" t="s">
        <v>326</v>
      </c>
    </row>
    <row r="52" spans="1:4">
      <c r="A52" s="4" t="s">
        <v>357</v>
      </c>
      <c r="C52" s="4" t="s">
        <v>346</v>
      </c>
    </row>
    <row r="53" spans="1:4">
      <c r="A53" s="4" t="s">
        <v>336</v>
      </c>
    </row>
    <row r="54" spans="1:4">
      <c r="A54" s="3" t="s">
        <v>326</v>
      </c>
    </row>
    <row r="55" spans="1:4">
      <c r="A55" s="4" t="s">
        <v>343</v>
      </c>
      <c r="C55" s="10" t="n">
        <v>425000000</v>
      </c>
    </row>
    <row r="56" spans="1:4">
      <c r="A56" s="4" t="s">
        <v>337</v>
      </c>
      <c r="C56" s="4" t="s">
        <v>338</v>
      </c>
      <c r="D56" s="4" t="s">
        <v>3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59</v>
      </c>
    </row>
    <row r="2" spans="1:3">
      <c r="A2" s="3" t="s">
        <v>100</v>
      </c>
    </row>
    <row r="3" spans="1:3">
      <c r="A3" s="4" t="s">
        <v>101</v>
      </c>
      <c r="B3" s="10" t="n">
        <v>1</v>
      </c>
      <c r="C3" s="10" t="n">
        <v>1</v>
      </c>
    </row>
    <row r="4" spans="1:3">
      <c r="A4" s="4" t="s">
        <v>102</v>
      </c>
      <c r="B4" s="5" t="n">
        <v>250000000</v>
      </c>
      <c r="C4" s="5" t="n">
        <v>250000000</v>
      </c>
    </row>
    <row r="5" spans="1:3">
      <c r="A5" s="4" t="s">
        <v>103</v>
      </c>
      <c r="B5" s="5" t="n">
        <v>109110421</v>
      </c>
      <c r="C5" s="5" t="n">
        <v>1089515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0</v>
      </c>
      <c r="B1" s="2" t="s">
        <v>381</v>
      </c>
      <c r="C1" s="2" t="s">
        <v>382</v>
      </c>
      <c r="D1" s="2" t="s">
        <v>2</v>
      </c>
      <c r="E1" s="2" t="s">
        <v>25</v>
      </c>
      <c r="F1" s="2" t="s">
        <v>59</v>
      </c>
    </row>
    <row r="2" spans="1:6">
      <c r="A2" s="3" t="s">
        <v>383</v>
      </c>
    </row>
    <row r="3" spans="1:6">
      <c r="A3" s="4" t="s">
        <v>384</v>
      </c>
      <c r="D3" s="4" t="s">
        <v>385</v>
      </c>
    </row>
    <row r="4" spans="1:6">
      <c r="A4" s="4" t="s">
        <v>386</v>
      </c>
      <c r="F4" s="4" t="s">
        <v>387</v>
      </c>
    </row>
    <row r="5" spans="1:6">
      <c r="A5" s="4" t="s">
        <v>388</v>
      </c>
      <c r="D5" s="4" t="s">
        <v>358</v>
      </c>
    </row>
    <row r="6" spans="1:6">
      <c r="A6" s="4" t="s">
        <v>389</v>
      </c>
      <c r="D6" s="4" t="s">
        <v>390</v>
      </c>
    </row>
    <row r="7" spans="1:6">
      <c r="A7" s="4" t="s">
        <v>391</v>
      </c>
      <c r="B7" s="4" t="s">
        <v>392</v>
      </c>
      <c r="E7" s="4" t="s">
        <v>393</v>
      </c>
      <c r="F7" s="4" t="s">
        <v>394</v>
      </c>
    </row>
    <row r="8" spans="1:6">
      <c r="A8" s="4" t="s">
        <v>395</v>
      </c>
      <c r="D8" s="7" t="n">
        <v>1.7</v>
      </c>
    </row>
    <row r="9" spans="1:6">
      <c r="A9" s="4" t="s">
        <v>396</v>
      </c>
      <c r="D9" s="7" t="n">
        <v>52.1</v>
      </c>
    </row>
    <row r="10" spans="1:6">
      <c r="A10" s="4" t="s">
        <v>397</v>
      </c>
      <c r="D10" s="4" t="s">
        <v>398</v>
      </c>
    </row>
    <row r="11" spans="1:6">
      <c r="A11" s="4" t="s">
        <v>399</v>
      </c>
      <c r="D11" s="7" t="n">
        <v>50.6</v>
      </c>
      <c r="F11" s="7" t="n">
        <v>43.3</v>
      </c>
    </row>
    <row r="12" spans="1:6">
      <c r="A12" s="4" t="s">
        <v>400</v>
      </c>
      <c r="D12" s="7" t="n">
        <v>0.7</v>
      </c>
    </row>
    <row r="13" spans="1:6">
      <c r="A13" s="4" t="s">
        <v>401</v>
      </c>
    </row>
    <row r="14" spans="1:6">
      <c r="A14" s="3" t="s">
        <v>383</v>
      </c>
    </row>
    <row r="15" spans="1:6">
      <c r="A15" s="4" t="s">
        <v>402</v>
      </c>
      <c r="C15" s="7" t="n">
        <v>3.1</v>
      </c>
    </row>
    <row r="16" spans="1:6">
      <c r="A16" s="4" t="s">
        <v>403</v>
      </c>
      <c r="C16"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2"/>
  </cols>
  <sheetData>
    <row r="1" spans="1:4">
      <c r="A1" s="1" t="s">
        <v>404</v>
      </c>
      <c r="B1" s="2" t="s">
        <v>1</v>
      </c>
    </row>
    <row r="2" spans="1:4">
      <c r="B2" s="2" t="s">
        <v>405</v>
      </c>
      <c r="C2" s="2" t="s">
        <v>25</v>
      </c>
      <c r="D2" s="2" t="s">
        <v>406</v>
      </c>
    </row>
    <row r="3" spans="1:4">
      <c r="A3" s="3" t="s">
        <v>407</v>
      </c>
    </row>
    <row r="4" spans="1:4">
      <c r="A4" s="4" t="s">
        <v>408</v>
      </c>
      <c r="B4" s="5" t="n">
        <v>0</v>
      </c>
      <c r="D4" s="5" t="n">
        <v>0</v>
      </c>
    </row>
    <row r="5" spans="1:4">
      <c r="A5" s="4" t="s">
        <v>409</v>
      </c>
    </row>
    <row r="6" spans="1:4">
      <c r="A6" s="3" t="s">
        <v>407</v>
      </c>
    </row>
    <row r="7" spans="1:4">
      <c r="A7" s="4" t="s">
        <v>410</v>
      </c>
      <c r="B7" s="4" t="s">
        <v>411</v>
      </c>
      <c r="C7" s="4" t="s">
        <v>411</v>
      </c>
    </row>
    <row r="8" spans="1:4">
      <c r="A8" s="4" t="s">
        <v>412</v>
      </c>
      <c r="B8" s="7" t="n">
        <v>33.7</v>
      </c>
      <c r="D8" s="7" t="n">
        <v>3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9</v>
      </c>
    </row>
    <row r="2" spans="1:3">
      <c r="A2" s="3" t="s">
        <v>414</v>
      </c>
    </row>
    <row r="3" spans="1:3">
      <c r="A3" s="4" t="s">
        <v>415</v>
      </c>
      <c r="B3" s="7" t="n">
        <v>0.1</v>
      </c>
      <c r="C3" s="7" t="n">
        <v>0.4</v>
      </c>
    </row>
    <row r="4" spans="1:3">
      <c r="A4" s="4" t="s">
        <v>416</v>
      </c>
      <c r="B4" s="7" t="n">
        <v>0.4</v>
      </c>
      <c r="C4" s="10"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5</v>
      </c>
    </row>
    <row r="3" spans="1:3">
      <c r="A3" s="4" t="s">
        <v>418</v>
      </c>
    </row>
    <row r="4" spans="1:3">
      <c r="A4" s="3" t="s">
        <v>419</v>
      </c>
    </row>
    <row r="5" spans="1:3">
      <c r="A5" s="4" t="s">
        <v>420</v>
      </c>
      <c r="B5" s="7" t="n">
        <v>0.9</v>
      </c>
      <c r="C5" s="10"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1</v>
      </c>
      <c r="B1" s="2" t="s">
        <v>2</v>
      </c>
      <c r="C1" s="2" t="s">
        <v>59</v>
      </c>
    </row>
    <row r="2" spans="1:3">
      <c r="A2" s="4" t="s">
        <v>173</v>
      </c>
    </row>
    <row r="3" spans="1:3">
      <c r="A3" s="3" t="s">
        <v>422</v>
      </c>
    </row>
    <row r="4" spans="1:3">
      <c r="A4" s="4" t="s">
        <v>423</v>
      </c>
      <c r="B4" s="7" t="n">
        <v>976.5</v>
      </c>
      <c r="C4" s="7" t="n">
        <v>1002.6</v>
      </c>
    </row>
    <row r="5" spans="1:3">
      <c r="A5" s="4" t="s">
        <v>424</v>
      </c>
    </row>
    <row r="6" spans="1:3">
      <c r="A6" s="3" t="s">
        <v>422</v>
      </c>
    </row>
    <row r="7" spans="1:3">
      <c r="A7" s="4" t="s">
        <v>423</v>
      </c>
      <c r="B7" s="8" t="n">
        <v>987.1</v>
      </c>
      <c r="C7" s="8" t="n">
        <v>988.5</v>
      </c>
    </row>
    <row r="8" spans="1:3">
      <c r="A8" s="4" t="s">
        <v>425</v>
      </c>
    </row>
    <row r="9" spans="1:3">
      <c r="A9" s="3" t="s">
        <v>422</v>
      </c>
    </row>
    <row r="10" spans="1:3">
      <c r="A10" s="4" t="s">
        <v>423</v>
      </c>
      <c r="B10" s="8" t="n">
        <v>553.6</v>
      </c>
      <c r="C10" s="5" t="n">
        <v>567</v>
      </c>
    </row>
    <row r="11" spans="1:3">
      <c r="A11" s="4" t="s">
        <v>426</v>
      </c>
    </row>
    <row r="12" spans="1:3">
      <c r="A12" s="3" t="s">
        <v>422</v>
      </c>
    </row>
    <row r="13" spans="1:3">
      <c r="A13" s="4" t="s">
        <v>423</v>
      </c>
      <c r="B13" s="8" t="n">
        <v>562.1</v>
      </c>
      <c r="C13" s="8" t="n">
        <v>563.5</v>
      </c>
    </row>
    <row r="14" spans="1:3">
      <c r="A14" s="4" t="s">
        <v>427</v>
      </c>
    </row>
    <row r="15" spans="1:3">
      <c r="A15" s="3" t="s">
        <v>422</v>
      </c>
    </row>
    <row r="16" spans="1:3">
      <c r="A16" s="4" t="s">
        <v>428</v>
      </c>
      <c r="B16" s="8" t="n">
        <v>0.1</v>
      </c>
      <c r="C16" s="8" t="n">
        <v>0.4</v>
      </c>
    </row>
    <row r="17" spans="1:3">
      <c r="A17" s="4" t="s">
        <v>429</v>
      </c>
      <c r="B17" s="8" t="n">
        <v>0.4</v>
      </c>
      <c r="C17" s="5" t="n">
        <v>0</v>
      </c>
    </row>
    <row r="18" spans="1:3">
      <c r="A18" s="4" t="s">
        <v>430</v>
      </c>
    </row>
    <row r="19" spans="1:3">
      <c r="A19" s="3" t="s">
        <v>422</v>
      </c>
    </row>
    <row r="20" spans="1:3">
      <c r="A20" s="4" t="s">
        <v>428</v>
      </c>
      <c r="B20" s="8" t="n">
        <v>0.1</v>
      </c>
      <c r="C20" s="8" t="n">
        <v>0.4</v>
      </c>
    </row>
    <row r="21" spans="1:3">
      <c r="A21" s="4" t="s">
        <v>429</v>
      </c>
      <c r="B21" s="8" t="n">
        <v>0.4</v>
      </c>
      <c r="C21" s="5" t="n">
        <v>0</v>
      </c>
    </row>
    <row r="22" spans="1:3">
      <c r="A22" s="4" t="s">
        <v>431</v>
      </c>
    </row>
    <row r="23" spans="1:3">
      <c r="A23" s="3" t="s">
        <v>422</v>
      </c>
    </row>
    <row r="24" spans="1:3">
      <c r="A24" s="4" t="s">
        <v>423</v>
      </c>
      <c r="B24" s="8" t="n">
        <v>422.9</v>
      </c>
      <c r="C24" s="8" t="n">
        <v>435.6</v>
      </c>
    </row>
    <row r="25" spans="1:3">
      <c r="A25" s="4" t="s">
        <v>432</v>
      </c>
    </row>
    <row r="26" spans="1:3">
      <c r="A26" s="3" t="s">
        <v>422</v>
      </c>
    </row>
    <row r="27" spans="1:3">
      <c r="A27" s="4" t="s">
        <v>423</v>
      </c>
      <c r="B27" s="10" t="n">
        <v>425</v>
      </c>
      <c r="C27" s="10" t="n">
        <v>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3" t="s">
        <v>434</v>
      </c>
    </row>
    <row r="4" spans="1:3">
      <c r="A4" s="4" t="s">
        <v>435</v>
      </c>
      <c r="B4" s="7" t="n">
        <v>0.5</v>
      </c>
      <c r="C4" s="7" t="n">
        <v>0.5</v>
      </c>
    </row>
    <row r="5" spans="1:3">
      <c r="A5" s="4" t="s">
        <v>436</v>
      </c>
      <c r="B5" s="8" t="n">
        <v>0.2</v>
      </c>
      <c r="C5" s="8" t="n">
        <v>0.2</v>
      </c>
    </row>
    <row r="6" spans="1:3">
      <c r="A6" s="4" t="s">
        <v>437</v>
      </c>
      <c r="B6" s="7" t="n">
        <v>0.7</v>
      </c>
      <c r="C6" s="7" t="n">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5</v>
      </c>
    </row>
    <row r="3" spans="1:3">
      <c r="A3" s="3" t="s">
        <v>177</v>
      </c>
    </row>
    <row r="4" spans="1:3">
      <c r="A4" s="4" t="s">
        <v>439</v>
      </c>
      <c r="B4" s="7" t="n">
        <v>2.2</v>
      </c>
      <c r="C4" s="7" t="n">
        <v>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s>
  <sheetData>
    <row r="1" spans="1:4">
      <c r="A1" s="1" t="s">
        <v>440</v>
      </c>
      <c r="B1" s="2" t="s">
        <v>441</v>
      </c>
      <c r="C1" s="2" t="s">
        <v>442</v>
      </c>
      <c r="D1" s="2" t="s">
        <v>443</v>
      </c>
    </row>
    <row r="2" spans="1:4">
      <c r="A2" s="3" t="s">
        <v>444</v>
      </c>
    </row>
    <row r="3" spans="1:4">
      <c r="A3" s="4" t="s">
        <v>445</v>
      </c>
      <c r="C3" s="5" t="n">
        <v>0</v>
      </c>
      <c r="D3" s="5" t="n">
        <v>0</v>
      </c>
    </row>
    <row r="4" spans="1:4">
      <c r="A4" s="4" t="s">
        <v>446</v>
      </c>
      <c r="C4" s="9" t="n">
        <v>27.72</v>
      </c>
      <c r="D4" s="9" t="n">
        <v>37.85</v>
      </c>
    </row>
    <row r="5" spans="1:4">
      <c r="A5" s="4" t="s">
        <v>447</v>
      </c>
      <c r="C5" s="10" t="n">
        <v>2600</v>
      </c>
      <c r="D5" s="10" t="n">
        <v>2400</v>
      </c>
    </row>
    <row r="6" spans="1:4">
      <c r="A6" s="4" t="s">
        <v>448</v>
      </c>
    </row>
    <row r="7" spans="1:4">
      <c r="A7" s="3" t="s">
        <v>444</v>
      </c>
    </row>
    <row r="8" spans="1:4">
      <c r="A8" s="4" t="s">
        <v>449</v>
      </c>
      <c r="C8" s="5" t="n">
        <v>300000</v>
      </c>
      <c r="D8" s="5" t="n">
        <v>200000</v>
      </c>
    </row>
    <row r="9" spans="1:4">
      <c r="A9" s="4" t="s">
        <v>450</v>
      </c>
      <c r="C9" s="9" t="n">
        <v>36.58</v>
      </c>
      <c r="D9" s="9" t="n">
        <v>48.39</v>
      </c>
    </row>
    <row r="10" spans="1:4">
      <c r="A10" s="4" t="s">
        <v>451</v>
      </c>
      <c r="C10" s="10" t="n">
        <v>20600</v>
      </c>
      <c r="D10" s="10" t="n">
        <v>21200</v>
      </c>
    </row>
    <row r="11" spans="1:4">
      <c r="A11" s="4" t="s">
        <v>452</v>
      </c>
      <c r="C11" s="4" t="s">
        <v>453</v>
      </c>
      <c r="D11" s="4" t="s">
        <v>454</v>
      </c>
    </row>
    <row r="12" spans="1:4">
      <c r="A12" s="4" t="s">
        <v>455</v>
      </c>
      <c r="C12" s="10" t="n">
        <v>5800</v>
      </c>
      <c r="D12" s="10" t="n">
        <v>4800</v>
      </c>
    </row>
    <row r="13" spans="1:4">
      <c r="A13" s="4" t="s">
        <v>447</v>
      </c>
      <c r="C13" s="10" t="n">
        <v>2400</v>
      </c>
      <c r="D13" s="5" t="n">
        <v>2300</v>
      </c>
    </row>
    <row r="14" spans="1:4">
      <c r="A14" s="4" t="s">
        <v>456</v>
      </c>
    </row>
    <row r="15" spans="1:4">
      <c r="A15" s="3" t="s">
        <v>444</v>
      </c>
    </row>
    <row r="16" spans="1:4">
      <c r="A16" s="4" t="s">
        <v>457</v>
      </c>
      <c r="C16" s="4" t="s">
        <v>458</v>
      </c>
    </row>
    <row r="17" spans="1:4">
      <c r="A17" s="4" t="s">
        <v>459</v>
      </c>
      <c r="C17" s="4" t="s">
        <v>460</v>
      </c>
    </row>
    <row r="18" spans="1:4">
      <c r="A18" s="4" t="s">
        <v>461</v>
      </c>
    </row>
    <row r="19" spans="1:4">
      <c r="A19" s="3" t="s">
        <v>444</v>
      </c>
    </row>
    <row r="20" spans="1:4">
      <c r="A20" s="4" t="s">
        <v>462</v>
      </c>
      <c r="C20" s="10" t="n">
        <v>100000</v>
      </c>
    </row>
    <row r="21" spans="1:4">
      <c r="A21" s="4" t="s">
        <v>447</v>
      </c>
      <c r="C21" s="10" t="n">
        <v>200</v>
      </c>
      <c r="D21" s="10" t="n">
        <v>100</v>
      </c>
    </row>
    <row r="22" spans="1:4">
      <c r="A22" s="4" t="s">
        <v>463</v>
      </c>
    </row>
    <row r="23" spans="1:4">
      <c r="A23" s="3" t="s">
        <v>444</v>
      </c>
    </row>
    <row r="24" spans="1:4">
      <c r="A24" s="4" t="s">
        <v>464</v>
      </c>
      <c r="C24" s="5" t="n">
        <v>4500000</v>
      </c>
    </row>
    <row r="25" spans="1:4">
      <c r="A25" s="4" t="s">
        <v>465</v>
      </c>
    </row>
    <row r="26" spans="1:4">
      <c r="A26" s="3" t="s">
        <v>444</v>
      </c>
    </row>
    <row r="27" spans="1:4">
      <c r="A27" s="4" t="s">
        <v>449</v>
      </c>
      <c r="C27" s="5" t="n">
        <v>270861</v>
      </c>
      <c r="D27" s="5" t="n">
        <v>200088</v>
      </c>
    </row>
    <row r="28" spans="1:4">
      <c r="A28" s="4" t="s">
        <v>450</v>
      </c>
      <c r="C28" s="9" t="n">
        <v>31.83</v>
      </c>
    </row>
    <row r="29" spans="1:4">
      <c r="A29" s="4" t="s">
        <v>466</v>
      </c>
    </row>
    <row r="30" spans="1:4">
      <c r="A30" s="3" t="s">
        <v>444</v>
      </c>
    </row>
    <row r="31" spans="1:4">
      <c r="A31" s="4" t="s">
        <v>467</v>
      </c>
      <c r="D31" s="4" t="s">
        <v>468</v>
      </c>
    </row>
    <row r="32" spans="1:4">
      <c r="A32" s="4" t="s">
        <v>469</v>
      </c>
    </row>
    <row r="33" spans="1:4">
      <c r="A33" s="3" t="s">
        <v>444</v>
      </c>
    </row>
    <row r="34" spans="1:4">
      <c r="A34" s="4" t="s">
        <v>467</v>
      </c>
      <c r="D34" s="4" t="s">
        <v>468</v>
      </c>
    </row>
    <row r="35" spans="1:4">
      <c r="A35" s="4" t="s">
        <v>470</v>
      </c>
    </row>
    <row r="36" spans="1:4">
      <c r="A36" s="3" t="s">
        <v>444</v>
      </c>
    </row>
    <row r="37" spans="1:4">
      <c r="A37" s="4" t="s">
        <v>467</v>
      </c>
      <c r="D37" s="4" t="s">
        <v>468</v>
      </c>
    </row>
    <row r="38" spans="1:4">
      <c r="A38" s="4" t="s">
        <v>471</v>
      </c>
    </row>
    <row r="39" spans="1:4">
      <c r="A39" s="3" t="s">
        <v>444</v>
      </c>
    </row>
    <row r="40" spans="1:4">
      <c r="A40" s="4" t="s">
        <v>472</v>
      </c>
      <c r="C40" s="4" t="s">
        <v>473</v>
      </c>
    </row>
    <row r="41" spans="1:4">
      <c r="A41" s="4" t="s">
        <v>474</v>
      </c>
    </row>
    <row r="42" spans="1:4">
      <c r="A42" s="3" t="s">
        <v>444</v>
      </c>
    </row>
    <row r="43" spans="1:4">
      <c r="A43" s="4" t="s">
        <v>450</v>
      </c>
      <c r="D43" s="9" t="n">
        <v>45.71</v>
      </c>
    </row>
    <row r="44" spans="1:4">
      <c r="A44" s="4" t="s">
        <v>475</v>
      </c>
    </row>
    <row r="45" spans="1:4">
      <c r="A45" s="3" t="s">
        <v>444</v>
      </c>
    </row>
    <row r="46" spans="1:4">
      <c r="A46" s="4" t="s">
        <v>450</v>
      </c>
      <c r="C46" s="9" t="n">
        <v>40.86</v>
      </c>
      <c r="D46" s="9" t="n">
        <v>50.18</v>
      </c>
    </row>
    <row r="47" spans="1:4">
      <c r="A47" s="4" t="s">
        <v>476</v>
      </c>
    </row>
    <row r="48" spans="1:4">
      <c r="A48" s="3" t="s">
        <v>444</v>
      </c>
    </row>
    <row r="49" spans="1:4">
      <c r="A49" s="4" t="s">
        <v>477</v>
      </c>
      <c r="C49" s="10" t="n">
        <v>0</v>
      </c>
    </row>
    <row r="50" spans="1:4">
      <c r="A50" s="4" t="s">
        <v>478</v>
      </c>
    </row>
    <row r="51" spans="1:4">
      <c r="A51" s="3" t="s">
        <v>444</v>
      </c>
    </row>
    <row r="52" spans="1:4">
      <c r="A52" s="4" t="s">
        <v>479</v>
      </c>
      <c r="B52" s="8"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5</v>
      </c>
    </row>
    <row r="3" spans="1:3">
      <c r="A3" s="3" t="s">
        <v>180</v>
      </c>
    </row>
    <row r="4" spans="1:3">
      <c r="A4" s="4" t="s">
        <v>481</v>
      </c>
      <c r="B4" s="7" t="n">
        <v>-2.6</v>
      </c>
      <c r="C4" s="7" t="n">
        <v>-2.4</v>
      </c>
    </row>
    <row r="5" spans="1:3">
      <c r="A5" s="4" t="s">
        <v>482</v>
      </c>
      <c r="B5" s="8" t="n">
        <v>0.5</v>
      </c>
      <c r="C5" s="8" t="n">
        <v>0.6</v>
      </c>
    </row>
    <row r="6" spans="1:3">
      <c r="A6" s="4" t="s">
        <v>483</v>
      </c>
      <c r="B6" s="7" t="n">
        <v>2.1</v>
      </c>
      <c r="C6" s="7"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5</v>
      </c>
    </row>
    <row r="3" spans="1:3">
      <c r="A3" s="3" t="s">
        <v>444</v>
      </c>
    </row>
    <row r="4" spans="1:3">
      <c r="A4" s="4" t="s">
        <v>485</v>
      </c>
      <c r="B4" s="7" t="n">
        <v>2.6</v>
      </c>
      <c r="C4" s="7" t="n">
        <v>2.4</v>
      </c>
    </row>
    <row r="5" spans="1:3">
      <c r="A5" s="4" t="s">
        <v>448</v>
      </c>
    </row>
    <row r="6" spans="1:3">
      <c r="A6" s="3" t="s">
        <v>444</v>
      </c>
    </row>
    <row r="7" spans="1:3">
      <c r="A7" s="4" t="s">
        <v>485</v>
      </c>
      <c r="B7" s="8" t="n">
        <v>2.4</v>
      </c>
      <c r="C7" s="8" t="n">
        <v>2.3</v>
      </c>
    </row>
    <row r="8" spans="1:3">
      <c r="A8" s="4" t="s">
        <v>461</v>
      </c>
    </row>
    <row r="9" spans="1:3">
      <c r="A9" s="3" t="s">
        <v>444</v>
      </c>
    </row>
    <row r="10" spans="1:3">
      <c r="A10" s="4" t="s">
        <v>485</v>
      </c>
      <c r="B10" s="7" t="n">
        <v>0.2</v>
      </c>
      <c r="C10" s="7"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106</v>
      </c>
      <c r="B4" s="7" t="n">
        <v>63.1</v>
      </c>
      <c r="C4" s="7" t="n">
        <v>20.7</v>
      </c>
    </row>
    <row r="5" spans="1:3">
      <c r="A5" s="4" t="s">
        <v>40</v>
      </c>
      <c r="B5" s="5" t="n">
        <v>2</v>
      </c>
      <c r="C5" s="5" t="n">
        <v>2</v>
      </c>
    </row>
    <row r="6" spans="1:3">
      <c r="A6" s="4" t="s">
        <v>41</v>
      </c>
      <c r="B6" s="8" t="n">
        <v>61.1</v>
      </c>
      <c r="C6" s="8" t="n">
        <v>18.7</v>
      </c>
    </row>
    <row r="7" spans="1:3">
      <c r="A7" s="3" t="s">
        <v>107</v>
      </c>
    </row>
    <row r="8" spans="1:3">
      <c r="A8" s="4" t="s">
        <v>108</v>
      </c>
      <c r="B8" s="8" t="n">
        <v>13.5</v>
      </c>
      <c r="C8" s="8" t="n">
        <v>11.6</v>
      </c>
    </row>
    <row r="9" spans="1:3">
      <c r="A9" s="4" t="s">
        <v>109</v>
      </c>
      <c r="B9" s="8" t="n">
        <v>-0.7</v>
      </c>
      <c r="C9" s="8" t="n">
        <v>-7.4</v>
      </c>
    </row>
    <row r="10" spans="1:3">
      <c r="A10" s="4" t="s">
        <v>110</v>
      </c>
      <c r="B10" s="5" t="n">
        <v>0</v>
      </c>
      <c r="C10" s="8" t="n">
        <v>-0.3</v>
      </c>
    </row>
    <row r="11" spans="1:3">
      <c r="A11" s="4" t="s">
        <v>111</v>
      </c>
      <c r="B11" s="8" t="n">
        <v>2.6</v>
      </c>
      <c r="C11" s="8" t="n">
        <v>2.4</v>
      </c>
    </row>
    <row r="12" spans="1:3">
      <c r="A12" s="4" t="s">
        <v>112</v>
      </c>
      <c r="B12" s="8" t="n">
        <v>5.7</v>
      </c>
      <c r="C12" s="8" t="n">
        <v>-4.9</v>
      </c>
    </row>
    <row r="13" spans="1:3">
      <c r="A13" s="3" t="s">
        <v>113</v>
      </c>
    </row>
    <row r="14" spans="1:3">
      <c r="A14" s="4" t="s">
        <v>114</v>
      </c>
      <c r="B14" s="8" t="n">
        <v>-4.8</v>
      </c>
      <c r="C14" s="8" t="n">
        <v>-10.1</v>
      </c>
    </row>
    <row r="15" spans="1:3">
      <c r="A15" s="4" t="s">
        <v>63</v>
      </c>
      <c r="B15" s="8" t="n">
        <v>-12.9</v>
      </c>
      <c r="C15" s="8" t="n">
        <v>-9.9</v>
      </c>
    </row>
    <row r="16" spans="1:3">
      <c r="A16" s="4" t="s">
        <v>64</v>
      </c>
      <c r="B16" s="8" t="n">
        <v>-4.3</v>
      </c>
      <c r="C16" s="8" t="n">
        <v>-7.6</v>
      </c>
    </row>
    <row r="17" spans="1:3">
      <c r="A17" s="4" t="s">
        <v>78</v>
      </c>
      <c r="B17" s="5" t="n">
        <v>-17</v>
      </c>
      <c r="C17" s="8" t="n">
        <v>-22.4</v>
      </c>
    </row>
    <row r="18" spans="1:3">
      <c r="A18" s="4" t="s">
        <v>79</v>
      </c>
      <c r="B18" s="8" t="n">
        <v>4.6</v>
      </c>
      <c r="C18" s="8" t="n">
        <v>60.2</v>
      </c>
    </row>
    <row r="19" spans="1:3">
      <c r="A19" s="4" t="s">
        <v>115</v>
      </c>
      <c r="B19" s="8" t="n">
        <v>-1.6</v>
      </c>
      <c r="C19" s="8" t="n">
        <v>8.800000000000001</v>
      </c>
    </row>
    <row r="20" spans="1:3">
      <c r="A20" s="4" t="s">
        <v>116</v>
      </c>
      <c r="B20" s="8" t="n">
        <v>46.2</v>
      </c>
      <c r="C20" s="8" t="n">
        <v>39.1</v>
      </c>
    </row>
    <row r="21" spans="1:3">
      <c r="A21" s="3" t="s">
        <v>117</v>
      </c>
    </row>
    <row r="22" spans="1:3">
      <c r="A22" s="4" t="s">
        <v>118</v>
      </c>
      <c r="B22" s="5" t="n">
        <v>-22</v>
      </c>
      <c r="C22" s="8" t="n">
        <v>-28.7</v>
      </c>
    </row>
    <row r="23" spans="1:3">
      <c r="A23" s="4" t="s">
        <v>119</v>
      </c>
      <c r="B23" s="8" t="n">
        <v>0.7</v>
      </c>
      <c r="C23" s="8" t="n">
        <v>0.4</v>
      </c>
    </row>
    <row r="24" spans="1:3">
      <c r="A24" s="4" t="s">
        <v>120</v>
      </c>
      <c r="B24" s="8" t="n">
        <v>-21.3</v>
      </c>
      <c r="C24" s="8" t="n">
        <v>-28.3</v>
      </c>
    </row>
    <row r="25" spans="1:3">
      <c r="A25" s="3" t="s">
        <v>121</v>
      </c>
    </row>
    <row r="26" spans="1:3">
      <c r="A26" s="4" t="s">
        <v>122</v>
      </c>
      <c r="B26" s="8" t="n">
        <v>-1.4</v>
      </c>
      <c r="C26" s="8" t="n">
        <v>-1.4</v>
      </c>
    </row>
    <row r="27" spans="1:3">
      <c r="A27" s="4" t="s">
        <v>123</v>
      </c>
      <c r="B27" s="8" t="n">
        <v>-8.800000000000001</v>
      </c>
      <c r="C27" s="8" t="n">
        <v>-5.5</v>
      </c>
    </row>
    <row r="28" spans="1:3">
      <c r="A28" s="4" t="s">
        <v>124</v>
      </c>
      <c r="B28" s="8" t="n">
        <v>-6.4</v>
      </c>
      <c r="C28" s="8" t="n">
        <v>-1.6</v>
      </c>
    </row>
    <row r="29" spans="1:3">
      <c r="A29" s="4" t="s">
        <v>125</v>
      </c>
      <c r="B29" s="8" t="n">
        <v>-16.6</v>
      </c>
      <c r="C29" s="8" t="n">
        <v>-8.5</v>
      </c>
    </row>
    <row r="30" spans="1:3">
      <c r="A30" s="4" t="s">
        <v>126</v>
      </c>
      <c r="B30" s="8" t="n">
        <v>-0.1</v>
      </c>
      <c r="C30" s="8" t="n">
        <v>4.6</v>
      </c>
    </row>
    <row r="31" spans="1:3">
      <c r="A31" s="4" t="s">
        <v>127</v>
      </c>
      <c r="B31" s="8" t="n">
        <v>8.199999999999999</v>
      </c>
      <c r="C31" s="8" t="n">
        <v>6.9</v>
      </c>
    </row>
    <row r="32" spans="1:3">
      <c r="A32" s="4" t="s">
        <v>128</v>
      </c>
      <c r="B32" s="8" t="n">
        <v>399.8</v>
      </c>
      <c r="C32" s="8" t="n">
        <v>271.4</v>
      </c>
    </row>
    <row r="33" spans="1:3">
      <c r="A33" s="4" t="s">
        <v>129</v>
      </c>
      <c r="B33" s="5" t="n">
        <v>408</v>
      </c>
      <c r="C33" s="8" t="n">
        <v>278.3</v>
      </c>
    </row>
    <row r="34" spans="1:3">
      <c r="A34" s="4" t="s">
        <v>130</v>
      </c>
      <c r="B34" s="8" t="n">
        <v>6.5</v>
      </c>
      <c r="C34" s="8" t="n">
        <v>4.9</v>
      </c>
    </row>
    <row r="35" spans="1:3">
      <c r="A35" s="4" t="s">
        <v>131</v>
      </c>
      <c r="B35" s="7" t="n">
        <v>15.7</v>
      </c>
      <c r="C35" s="7"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5</v>
      </c>
    </row>
    <row r="3" spans="1:3">
      <c r="A3" s="3" t="s">
        <v>444</v>
      </c>
    </row>
    <row r="4" spans="1:3">
      <c r="A4" s="4" t="s">
        <v>487</v>
      </c>
      <c r="B4" s="4" t="s">
        <v>488</v>
      </c>
      <c r="C4" s="4" t="s">
        <v>489</v>
      </c>
    </row>
    <row r="5" spans="1:3">
      <c r="A5" s="4" t="s">
        <v>490</v>
      </c>
      <c r="B5" s="4" t="s">
        <v>491</v>
      </c>
      <c r="C5" s="4" t="s">
        <v>492</v>
      </c>
    </row>
    <row r="6" spans="1:3">
      <c r="A6" s="4" t="s">
        <v>493</v>
      </c>
      <c r="B6" s="4" t="s">
        <v>494</v>
      </c>
      <c r="C6" s="4" t="s">
        <v>4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5</v>
      </c>
    </row>
    <row r="3" spans="1:3">
      <c r="A3" s="3" t="s">
        <v>497</v>
      </c>
    </row>
    <row r="4" spans="1:3">
      <c r="A4" s="4" t="s">
        <v>498</v>
      </c>
      <c r="B4" s="8" t="n">
        <v>1.1</v>
      </c>
      <c r="C4" s="8" t="n">
        <v>1.1</v>
      </c>
    </row>
    <row r="5" spans="1:3">
      <c r="A5" s="4" t="s">
        <v>499</v>
      </c>
      <c r="B5" s="8" t="n">
        <v>0.3</v>
      </c>
      <c r="C5" s="8" t="n">
        <v>0.2</v>
      </c>
    </row>
    <row r="6" spans="1:3">
      <c r="A6" s="4" t="s">
        <v>500</v>
      </c>
      <c r="B6" s="8" t="n">
        <v>-0.3</v>
      </c>
      <c r="C6" s="8" t="n">
        <v>-0.2</v>
      </c>
    </row>
    <row r="7" spans="1:3">
      <c r="A7" s="4" t="s">
        <v>501</v>
      </c>
      <c r="B7" s="8" t="n">
        <v>1.1</v>
      </c>
      <c r="C7" s="8" t="n">
        <v>1.1</v>
      </c>
    </row>
    <row r="8" spans="1:3">
      <c r="A8" s="3" t="s">
        <v>502</v>
      </c>
    </row>
    <row r="9" spans="1:3">
      <c r="A9" s="4" t="s">
        <v>503</v>
      </c>
      <c r="B9" s="9" t="n">
        <v>29.47</v>
      </c>
      <c r="C9" s="9" t="n">
        <v>25.3</v>
      </c>
    </row>
    <row r="10" spans="1:3">
      <c r="A10" s="4" t="s">
        <v>504</v>
      </c>
      <c r="B10" s="11" t="n">
        <v>36.58</v>
      </c>
      <c r="C10" s="11" t="n">
        <v>48.39</v>
      </c>
    </row>
    <row r="11" spans="1:3">
      <c r="A11" s="4" t="s">
        <v>505</v>
      </c>
      <c r="B11" s="11" t="n">
        <v>23.62</v>
      </c>
      <c r="C11" s="11" t="n">
        <v>29.68</v>
      </c>
    </row>
    <row r="12" spans="1:3">
      <c r="A12" s="4" t="s">
        <v>506</v>
      </c>
      <c r="B12" s="9" t="n">
        <v>32.58</v>
      </c>
      <c r="C12" s="9" t="n">
        <v>29.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7</v>
      </c>
      <c r="B1" s="2" t="s">
        <v>1</v>
      </c>
    </row>
    <row r="2" spans="1:3">
      <c r="B2" s="2" t="s">
        <v>2</v>
      </c>
      <c r="C2" s="2" t="s">
        <v>25</v>
      </c>
    </row>
    <row r="3" spans="1:3">
      <c r="A3" s="3" t="s">
        <v>497</v>
      </c>
    </row>
    <row r="4" spans="1:3">
      <c r="A4" s="4" t="s">
        <v>498</v>
      </c>
      <c r="B4" s="5" t="n">
        <v>500000</v>
      </c>
      <c r="C4" s="5" t="n">
        <v>500000</v>
      </c>
    </row>
    <row r="5" spans="1:3">
      <c r="A5" s="4" t="s">
        <v>508</v>
      </c>
      <c r="B5" s="5" t="n">
        <v>0</v>
      </c>
      <c r="C5" s="5" t="n">
        <v>0</v>
      </c>
    </row>
    <row r="6" spans="1:3">
      <c r="A6" s="4" t="s">
        <v>509</v>
      </c>
      <c r="B6" s="5" t="n">
        <v>0</v>
      </c>
      <c r="C6" s="5" t="n">
        <v>0</v>
      </c>
    </row>
    <row r="7" spans="1:3">
      <c r="A7" s="4" t="s">
        <v>510</v>
      </c>
      <c r="B7" s="5" t="n">
        <v>500000</v>
      </c>
      <c r="C7" s="5" t="n">
        <v>500000</v>
      </c>
    </row>
    <row r="8" spans="1:3">
      <c r="A8" s="3" t="s">
        <v>511</v>
      </c>
    </row>
    <row r="9" spans="1:3">
      <c r="A9" s="4" t="s">
        <v>503</v>
      </c>
      <c r="B9" s="9" t="n">
        <v>18.66</v>
      </c>
      <c r="C9" s="9" t="n">
        <v>18.55</v>
      </c>
    </row>
    <row r="10" spans="1:3">
      <c r="A10" s="4" t="s">
        <v>512</v>
      </c>
      <c r="B10" s="5" t="n">
        <v>0</v>
      </c>
      <c r="C10" s="5" t="n">
        <v>0</v>
      </c>
    </row>
    <row r="11" spans="1:3">
      <c r="A11" s="4" t="s">
        <v>513</v>
      </c>
      <c r="B11" s="5" t="n">
        <v>0</v>
      </c>
      <c r="C11" s="5" t="n">
        <v>0</v>
      </c>
    </row>
    <row r="12" spans="1:3">
      <c r="A12" s="4" t="s">
        <v>514</v>
      </c>
      <c r="B12" s="9" t="n">
        <v>18.66</v>
      </c>
      <c r="C12" s="9" t="n">
        <v>18.56</v>
      </c>
    </row>
    <row r="13" spans="1:3">
      <c r="A13" s="4" t="s">
        <v>515</v>
      </c>
      <c r="B13" s="4" t="s">
        <v>516</v>
      </c>
      <c r="C13" s="4" t="s">
        <v>517</v>
      </c>
    </row>
    <row r="14" spans="1:3">
      <c r="A14" s="4" t="s">
        <v>518</v>
      </c>
      <c r="B14" s="7" t="n">
        <v>4.1</v>
      </c>
      <c r="C14" s="7" t="n">
        <v>9.1</v>
      </c>
    </row>
    <row r="15" spans="1:3">
      <c r="A15" s="4" t="s">
        <v>519</v>
      </c>
      <c r="B15" s="4" t="s">
        <v>516</v>
      </c>
      <c r="C15" s="4" t="s">
        <v>517</v>
      </c>
    </row>
    <row r="16" spans="1:3">
      <c r="A16" s="4" t="s">
        <v>520</v>
      </c>
      <c r="B16" s="7" t="n">
        <v>4.1</v>
      </c>
      <c r="C16" s="7" t="n">
        <v>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5</v>
      </c>
    </row>
    <row r="3" spans="1:3">
      <c r="A3" s="3" t="s">
        <v>522</v>
      </c>
    </row>
    <row r="4" spans="1:3">
      <c r="A4" s="4" t="s">
        <v>523</v>
      </c>
      <c r="B4" s="7" t="n">
        <v>212.4</v>
      </c>
      <c r="C4" s="7" t="n">
        <v>30.2</v>
      </c>
    </row>
    <row r="5" spans="1:3">
      <c r="A5" s="4" t="s">
        <v>524</v>
      </c>
      <c r="B5" s="8" t="n">
        <v>0.9</v>
      </c>
      <c r="C5" s="8" t="n">
        <v>19.8</v>
      </c>
    </row>
    <row r="6" spans="1:3">
      <c r="A6" s="4" t="s">
        <v>525</v>
      </c>
      <c r="B6" s="5" t="n">
        <v>0</v>
      </c>
      <c r="C6" s="5" t="n">
        <v>0</v>
      </c>
    </row>
    <row r="7" spans="1:3">
      <c r="A7" s="4" t="s">
        <v>53</v>
      </c>
      <c r="B7" s="8" t="n">
        <v>0.9</v>
      </c>
      <c r="C7" s="8" t="n">
        <v>19.8</v>
      </c>
    </row>
    <row r="8" spans="1:3">
      <c r="A8" s="4" t="s">
        <v>526</v>
      </c>
      <c r="B8" s="5" t="n">
        <v>0</v>
      </c>
      <c r="C8" s="8" t="n">
        <v>0.7</v>
      </c>
    </row>
    <row r="9" spans="1:3">
      <c r="A9" s="4" t="s">
        <v>527</v>
      </c>
      <c r="B9" s="8" t="n">
        <v>266.8</v>
      </c>
      <c r="C9" s="8" t="n">
        <v>65.40000000000001</v>
      </c>
    </row>
    <row r="10" spans="1:3">
      <c r="A10" s="4" t="s">
        <v>94</v>
      </c>
    </row>
    <row r="11" spans="1:3">
      <c r="A11" s="3" t="s">
        <v>522</v>
      </c>
    </row>
    <row r="12" spans="1:3">
      <c r="A12" s="4" t="s">
        <v>523</v>
      </c>
      <c r="B12" s="8" t="n">
        <v>-18.2</v>
      </c>
      <c r="C12" s="8" t="n">
        <v>-18.4</v>
      </c>
    </row>
    <row r="13" spans="1:3">
      <c r="A13" s="4" t="s">
        <v>527</v>
      </c>
      <c r="B13" s="8" t="n">
        <v>-17.3</v>
      </c>
      <c r="C13" s="8" t="n">
        <v>0.7</v>
      </c>
    </row>
    <row r="14" spans="1:3">
      <c r="A14" s="4" t="s">
        <v>528</v>
      </c>
    </row>
    <row r="15" spans="1:3">
      <c r="A15" s="3" t="s">
        <v>522</v>
      </c>
    </row>
    <row r="16" spans="1:3">
      <c r="A16" s="4" t="s">
        <v>523</v>
      </c>
      <c r="B16" s="5" t="n">
        <v>0</v>
      </c>
      <c r="C16" s="8" t="n">
        <v>-0.2</v>
      </c>
    </row>
    <row r="17" spans="1:3">
      <c r="A17" s="4" t="s">
        <v>524</v>
      </c>
      <c r="B17" s="5" t="n">
        <v>0</v>
      </c>
      <c r="C17" s="8" t="n">
        <v>0.1</v>
      </c>
    </row>
    <row r="18" spans="1:3">
      <c r="A18" s="4" t="s">
        <v>525</v>
      </c>
      <c r="B18" s="5" t="n">
        <v>0</v>
      </c>
      <c r="C18" s="5" t="n">
        <v>0</v>
      </c>
    </row>
    <row r="19" spans="1:3">
      <c r="A19" s="4" t="s">
        <v>53</v>
      </c>
      <c r="B19" s="5" t="n">
        <v>0</v>
      </c>
      <c r="C19" s="8" t="n">
        <v>0.1</v>
      </c>
    </row>
    <row r="20" spans="1:3">
      <c r="A20" s="4" t="s">
        <v>526</v>
      </c>
      <c r="B20" s="5" t="n">
        <v>0</v>
      </c>
      <c r="C20" s="5" t="n">
        <v>0</v>
      </c>
    </row>
    <row r="21" spans="1:3">
      <c r="A21" s="4" t="s">
        <v>527</v>
      </c>
      <c r="B21" s="5" t="n">
        <v>0</v>
      </c>
      <c r="C21" s="8" t="n">
        <v>-0.1</v>
      </c>
    </row>
    <row r="22" spans="1:3">
      <c r="A22" s="4" t="s">
        <v>529</v>
      </c>
    </row>
    <row r="23" spans="1:3">
      <c r="A23" s="3" t="s">
        <v>522</v>
      </c>
    </row>
    <row r="24" spans="1:3">
      <c r="A24" s="4" t="s">
        <v>523</v>
      </c>
      <c r="B24" s="8" t="n">
        <v>-14.8</v>
      </c>
      <c r="C24" s="5" t="n">
        <v>-16</v>
      </c>
    </row>
    <row r="25" spans="1:3">
      <c r="A25" s="4" t="s">
        <v>524</v>
      </c>
      <c r="B25" s="8" t="n">
        <v>0.9</v>
      </c>
      <c r="C25" s="8" t="n">
        <v>19.7</v>
      </c>
    </row>
    <row r="26" spans="1:3">
      <c r="A26" s="4" t="s">
        <v>525</v>
      </c>
      <c r="B26" s="5" t="n">
        <v>0</v>
      </c>
      <c r="C26" s="5" t="n">
        <v>0</v>
      </c>
    </row>
    <row r="27" spans="1:3">
      <c r="A27" s="4" t="s">
        <v>53</v>
      </c>
      <c r="B27" s="8" t="n">
        <v>0.9</v>
      </c>
      <c r="C27" s="8" t="n">
        <v>19.7</v>
      </c>
    </row>
    <row r="28" spans="1:3">
      <c r="A28" s="4" t="s">
        <v>526</v>
      </c>
      <c r="B28" s="5" t="n">
        <v>0</v>
      </c>
      <c r="C28" s="8" t="n">
        <v>0.7</v>
      </c>
    </row>
    <row r="29" spans="1:3">
      <c r="A29" s="4" t="s">
        <v>527</v>
      </c>
      <c r="B29" s="8" t="n">
        <v>-13.9</v>
      </c>
      <c r="C29" s="5" t="n">
        <v>3</v>
      </c>
    </row>
    <row r="30" spans="1:3">
      <c r="A30" s="4" t="s">
        <v>530</v>
      </c>
    </row>
    <row r="31" spans="1:3">
      <c r="A31" s="3" t="s">
        <v>522</v>
      </c>
    </row>
    <row r="32" spans="1:3">
      <c r="A32" s="4" t="s">
        <v>523</v>
      </c>
      <c r="B32" s="8" t="n">
        <v>-3.4</v>
      </c>
      <c r="C32" s="8" t="n">
        <v>-2.2</v>
      </c>
    </row>
    <row r="33" spans="1:3">
      <c r="A33" s="4" t="s">
        <v>524</v>
      </c>
      <c r="B33" s="5" t="n">
        <v>0</v>
      </c>
      <c r="C33" s="5" t="n">
        <v>0</v>
      </c>
    </row>
    <row r="34" spans="1:3">
      <c r="A34" s="4" t="s">
        <v>525</v>
      </c>
      <c r="B34" s="5" t="n">
        <v>0</v>
      </c>
      <c r="C34" s="5" t="n">
        <v>0</v>
      </c>
    </row>
    <row r="35" spans="1:3">
      <c r="A35" s="4" t="s">
        <v>53</v>
      </c>
      <c r="B35" s="5" t="n">
        <v>0</v>
      </c>
      <c r="C35" s="5" t="n">
        <v>0</v>
      </c>
    </row>
    <row r="36" spans="1:3">
      <c r="A36" s="4" t="s">
        <v>526</v>
      </c>
      <c r="B36" s="5" t="n">
        <v>0</v>
      </c>
      <c r="C36" s="5" t="n">
        <v>0</v>
      </c>
    </row>
    <row r="37" spans="1:3">
      <c r="A37" s="4" t="s">
        <v>527</v>
      </c>
      <c r="B37" s="7" t="n">
        <v>-3.4</v>
      </c>
      <c r="C37" s="7" t="n">
        <v>-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25</v>
      </c>
    </row>
    <row r="3" spans="1:3">
      <c r="A3" s="3" t="s">
        <v>532</v>
      </c>
    </row>
    <row r="4" spans="1:3">
      <c r="A4" s="4" t="s">
        <v>533</v>
      </c>
      <c r="B4" s="10" t="n">
        <v>0</v>
      </c>
      <c r="C4" s="10" t="n">
        <v>0</v>
      </c>
    </row>
    <row r="5" spans="1:3">
      <c r="A5" s="4" t="s">
        <v>533</v>
      </c>
    </row>
    <row r="6" spans="1:3">
      <c r="A6" s="3" t="s">
        <v>532</v>
      </c>
    </row>
    <row r="7" spans="1:3">
      <c r="A7" s="4" t="s">
        <v>533</v>
      </c>
      <c r="B7" s="10" t="n">
        <v>0</v>
      </c>
      <c r="C7" s="10"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2</v>
      </c>
      <c r="D1" s="2" t="s">
        <v>25</v>
      </c>
    </row>
    <row r="2" spans="1:4">
      <c r="A2" s="3" t="s">
        <v>184</v>
      </c>
    </row>
    <row r="3" spans="1:4">
      <c r="A3" s="4" t="s">
        <v>536</v>
      </c>
      <c r="B3" s="9" t="n">
        <v>0.08</v>
      </c>
    </row>
    <row r="4" spans="1:4">
      <c r="A4" s="4" t="s">
        <v>537</v>
      </c>
      <c r="B4" s="7" t="n">
        <v>8.800000000000001</v>
      </c>
      <c r="C4" s="7" t="n">
        <v>8.800000000000001</v>
      </c>
      <c r="D4" s="7" t="n">
        <v>5.5</v>
      </c>
    </row>
    <row r="5" spans="1:4">
      <c r="A5" s="4" t="s">
        <v>538</v>
      </c>
      <c r="C5" s="7" t="n">
        <v>8.800000000000001</v>
      </c>
      <c r="D5" s="7" t="n">
        <v>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5</v>
      </c>
    </row>
    <row r="3" spans="1:3">
      <c r="A3" s="3" t="s">
        <v>540</v>
      </c>
    </row>
    <row r="4" spans="1:3">
      <c r="A4" s="4" t="s">
        <v>41</v>
      </c>
      <c r="B4" s="7" t="n">
        <v>61.1</v>
      </c>
      <c r="C4" s="7" t="n">
        <v>18.7</v>
      </c>
    </row>
    <row r="5" spans="1:3">
      <c r="A5" s="3" t="s">
        <v>541</v>
      </c>
    </row>
    <row r="6" spans="1:3">
      <c r="A6" s="4" t="s">
        <v>542</v>
      </c>
      <c r="B6" s="8" t="n">
        <v>109.1</v>
      </c>
      <c r="C6" s="8" t="n">
        <v>108.9</v>
      </c>
    </row>
    <row r="7" spans="1:3">
      <c r="A7" s="3" t="s">
        <v>543</v>
      </c>
    </row>
    <row r="8" spans="1:3">
      <c r="A8" s="4" t="s">
        <v>544</v>
      </c>
      <c r="B8" s="8" t="n">
        <v>0.7</v>
      </c>
      <c r="C8" s="8" t="n">
        <v>0.8</v>
      </c>
    </row>
    <row r="9" spans="1:3">
      <c r="A9" s="4" t="s">
        <v>545</v>
      </c>
      <c r="B9" s="8" t="n">
        <v>109.8</v>
      </c>
      <c r="C9" s="8" t="n">
        <v>109.7</v>
      </c>
    </row>
    <row r="10" spans="1:3">
      <c r="A10" s="3" t="s">
        <v>546</v>
      </c>
    </row>
    <row r="11" spans="1:3">
      <c r="A11" s="4" t="s">
        <v>547</v>
      </c>
      <c r="B11" s="9" t="n">
        <v>0.5600000000000001</v>
      </c>
      <c r="C11" s="9" t="n">
        <v>0.17</v>
      </c>
    </row>
    <row r="12" spans="1:3">
      <c r="A12" s="4" t="s">
        <v>548</v>
      </c>
      <c r="B12" s="9" t="n">
        <v>0.5600000000000001</v>
      </c>
      <c r="C12" s="9" t="n">
        <v>0.17</v>
      </c>
    </row>
    <row r="13" spans="1:3">
      <c r="A13" s="4" t="s">
        <v>549</v>
      </c>
    </row>
    <row r="14" spans="1:3">
      <c r="A14" s="3" t="s">
        <v>550</v>
      </c>
    </row>
    <row r="15" spans="1:3">
      <c r="A15" s="4" t="s">
        <v>551</v>
      </c>
      <c r="B15" s="8" t="n">
        <v>0.2</v>
      </c>
      <c r="C15" s="8" t="n">
        <v>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52</v>
      </c>
      <c r="B1" s="2" t="s">
        <v>1</v>
      </c>
    </row>
    <row r="2" spans="1:2">
      <c r="B2" s="2" t="s">
        <v>262</v>
      </c>
    </row>
    <row r="3" spans="1:2">
      <c r="A3" s="3" t="s">
        <v>193</v>
      </c>
    </row>
    <row r="4" spans="1:2">
      <c r="A4" s="4" t="s">
        <v>263</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53</v>
      </c>
      <c r="B1" s="2" t="s">
        <v>1</v>
      </c>
    </row>
    <row r="2" spans="1:4">
      <c r="B2" s="2" t="s">
        <v>2</v>
      </c>
      <c r="C2" s="2" t="s">
        <v>25</v>
      </c>
      <c r="D2" s="2" t="s">
        <v>59</v>
      </c>
    </row>
    <row r="3" spans="1:4">
      <c r="A3" s="3" t="s">
        <v>554</v>
      </c>
    </row>
    <row r="4" spans="1:4">
      <c r="A4" s="4" t="s">
        <v>27</v>
      </c>
      <c r="B4" s="7" t="n">
        <v>339.5</v>
      </c>
      <c r="C4" s="7" t="n">
        <v>330.8</v>
      </c>
    </row>
    <row r="5" spans="1:4">
      <c r="A5" s="4" t="s">
        <v>31</v>
      </c>
      <c r="B5" s="8" t="n">
        <v>-1.1</v>
      </c>
      <c r="C5" s="8" t="n">
        <v>-1.8</v>
      </c>
    </row>
    <row r="6" spans="1:4">
      <c r="A6" s="4" t="s">
        <v>33</v>
      </c>
      <c r="B6" s="8" t="n">
        <v>95.8</v>
      </c>
      <c r="C6" s="8" t="n">
        <v>89.3</v>
      </c>
    </row>
    <row r="7" spans="1:4">
      <c r="A7" s="4" t="s">
        <v>76</v>
      </c>
      <c r="B7" s="8" t="n">
        <v>1545.4</v>
      </c>
      <c r="D7" s="7" t="n">
        <v>1505.3</v>
      </c>
    </row>
    <row r="8" spans="1:4">
      <c r="A8" s="4" t="s">
        <v>555</v>
      </c>
    </row>
    <row r="9" spans="1:4">
      <c r="A9" s="3" t="s">
        <v>554</v>
      </c>
    </row>
    <row r="10" spans="1:4">
      <c r="A10" s="4" t="s">
        <v>33</v>
      </c>
      <c r="B10" s="8" t="n">
        <v>96.90000000000001</v>
      </c>
      <c r="C10" s="8" t="n">
        <v>91.09999999999999</v>
      </c>
    </row>
    <row r="11" spans="1:4">
      <c r="A11" s="4" t="s">
        <v>556</v>
      </c>
    </row>
    <row r="12" spans="1:4">
      <c r="A12" s="3" t="s">
        <v>554</v>
      </c>
    </row>
    <row r="13" spans="1:4">
      <c r="A13" s="4" t="s">
        <v>27</v>
      </c>
      <c r="B13" s="8" t="n">
        <v>221.7</v>
      </c>
      <c r="C13" s="8" t="n">
        <v>214.6</v>
      </c>
    </row>
    <row r="14" spans="1:4">
      <c r="A14" s="4" t="s">
        <v>33</v>
      </c>
      <c r="B14" s="8" t="n">
        <v>67.59999999999999</v>
      </c>
      <c r="C14" s="8" t="n">
        <v>66.09999999999999</v>
      </c>
    </row>
    <row r="15" spans="1:4">
      <c r="A15" s="4" t="s">
        <v>76</v>
      </c>
      <c r="B15" s="5" t="n">
        <v>876</v>
      </c>
      <c r="D15" s="8" t="n">
        <v>862.5</v>
      </c>
    </row>
    <row r="16" spans="1:4">
      <c r="A16" s="4" t="s">
        <v>557</v>
      </c>
    </row>
    <row r="17" spans="1:4">
      <c r="A17" s="3" t="s">
        <v>554</v>
      </c>
    </row>
    <row r="18" spans="1:4">
      <c r="A18" s="4" t="s">
        <v>27</v>
      </c>
      <c r="B18" s="8" t="n">
        <v>117.2</v>
      </c>
      <c r="C18" s="8" t="n">
        <v>115.3</v>
      </c>
    </row>
    <row r="19" spans="1:4">
      <c r="A19" s="4" t="s">
        <v>33</v>
      </c>
      <c r="B19" s="8" t="n">
        <v>34.7</v>
      </c>
      <c r="C19" s="8" t="n">
        <v>33.5</v>
      </c>
    </row>
    <row r="20" spans="1:4">
      <c r="A20" s="4" t="s">
        <v>76</v>
      </c>
      <c r="B20" s="8" t="n">
        <v>160.3</v>
      </c>
      <c r="D20" s="8" t="n">
        <v>144.9</v>
      </c>
    </row>
    <row r="21" spans="1:4">
      <c r="A21" s="4" t="s">
        <v>558</v>
      </c>
    </row>
    <row r="22" spans="1:4">
      <c r="A22" s="3" t="s">
        <v>554</v>
      </c>
    </row>
    <row r="23" spans="1:4">
      <c r="A23" s="4" t="s">
        <v>27</v>
      </c>
      <c r="B23" s="8" t="n">
        <v>0.6</v>
      </c>
      <c r="C23" s="8" t="n">
        <v>0.9</v>
      </c>
    </row>
    <row r="24" spans="1:4">
      <c r="A24" s="4" t="s">
        <v>33</v>
      </c>
      <c r="B24" s="8" t="n">
        <v>-5.4</v>
      </c>
      <c r="C24" s="8" t="n">
        <v>-8.5</v>
      </c>
    </row>
    <row r="25" spans="1:4">
      <c r="A25" s="4" t="s">
        <v>76</v>
      </c>
      <c r="B25" s="8" t="n">
        <v>509.1</v>
      </c>
      <c r="D25" s="7" t="n">
        <v>497.9</v>
      </c>
    </row>
    <row r="26" spans="1:4">
      <c r="A26" s="4" t="s">
        <v>559</v>
      </c>
    </row>
    <row r="27" spans="1:4">
      <c r="A27" s="3" t="s">
        <v>554</v>
      </c>
    </row>
    <row r="28" spans="1:4">
      <c r="A28" s="4" t="s">
        <v>31</v>
      </c>
      <c r="B28" s="7" t="n">
        <v>-1.1</v>
      </c>
      <c r="C28" s="7" t="n">
        <v>-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0</v>
      </c>
      <c r="B1" s="2" t="s">
        <v>561</v>
      </c>
      <c r="C1" s="2" t="s">
        <v>535</v>
      </c>
    </row>
    <row r="2" spans="1:3">
      <c r="A2" s="3" t="s">
        <v>562</v>
      </c>
    </row>
    <row r="3" spans="1:3">
      <c r="A3" s="4" t="s">
        <v>536</v>
      </c>
      <c r="C3" s="9" t="n">
        <v>0.08</v>
      </c>
    </row>
    <row r="4" spans="1:3">
      <c r="A4" s="4" t="s">
        <v>563</v>
      </c>
    </row>
    <row r="5" spans="1:3">
      <c r="A5" s="3" t="s">
        <v>562</v>
      </c>
    </row>
    <row r="6" spans="1:3">
      <c r="A6" s="4" t="s">
        <v>536</v>
      </c>
      <c r="B6" s="9" t="n">
        <v>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5"/>
    <col customWidth="1" max="5" min="5" width="40"/>
    <col customWidth="1" max="6" min="6" width="46"/>
    <col customWidth="1" max="7" min="7" width="46"/>
    <col customWidth="1" max="8" min="8" width="26"/>
  </cols>
  <sheetData>
    <row r="1" spans="1:8">
      <c r="A1" s="1" t="s">
        <v>132</v>
      </c>
      <c r="B1" s="2" t="s">
        <v>133</v>
      </c>
      <c r="C1" s="2" t="s">
        <v>134</v>
      </c>
      <c r="D1" s="2" t="s">
        <v>135</v>
      </c>
      <c r="E1" s="2" t="s">
        <v>136</v>
      </c>
      <c r="F1" s="2" t="s">
        <v>137</v>
      </c>
      <c r="G1" s="2" t="s">
        <v>138</v>
      </c>
      <c r="H1" s="2" t="s">
        <v>96</v>
      </c>
    </row>
    <row r="2" spans="1:8">
      <c r="A2" s="4" t="s">
        <v>139</v>
      </c>
      <c r="B2" s="7" t="n">
        <v>30.2</v>
      </c>
      <c r="C2" s="7" t="n">
        <v>108.8</v>
      </c>
      <c r="D2" s="7" t="n">
        <v>4.8</v>
      </c>
      <c r="E2" s="7" t="n">
        <v>-99.59999999999999</v>
      </c>
      <c r="F2" s="7" t="n">
        <v>-18.4</v>
      </c>
      <c r="G2" s="7" t="n">
        <v>-4.4</v>
      </c>
      <c r="H2" s="7" t="n">
        <v>34.6</v>
      </c>
    </row>
    <row r="3" spans="1:8">
      <c r="A3" s="3" t="s">
        <v>140</v>
      </c>
    </row>
    <row r="4" spans="1:8">
      <c r="A4" s="4" t="s">
        <v>106</v>
      </c>
      <c r="B4" s="8" t="n">
        <v>20.7</v>
      </c>
      <c r="E4" s="8" t="n">
        <v>18.7</v>
      </c>
      <c r="G4" s="8" t="n">
        <v>18.7</v>
      </c>
      <c r="H4" s="5" t="n">
        <v>2</v>
      </c>
    </row>
    <row r="5" spans="1:8">
      <c r="A5" s="4" t="s">
        <v>141</v>
      </c>
      <c r="B5" s="8" t="n">
        <v>-5.5</v>
      </c>
      <c r="D5" s="8" t="n">
        <v>-4.9</v>
      </c>
      <c r="E5" s="8" t="n">
        <v>-0.6</v>
      </c>
      <c r="G5" s="8" t="n">
        <v>-5.5</v>
      </c>
    </row>
    <row r="6" spans="1:8">
      <c r="A6" s="4" t="s">
        <v>142</v>
      </c>
      <c r="B6" s="8" t="n">
        <v>0.1</v>
      </c>
      <c r="C6" s="8" t="n">
        <v>0.1</v>
      </c>
      <c r="G6" s="8" t="n">
        <v>0.1</v>
      </c>
    </row>
    <row r="7" spans="1:8">
      <c r="A7" s="4" t="s">
        <v>143</v>
      </c>
      <c r="B7" s="8" t="n">
        <v>19.8</v>
      </c>
      <c r="F7" s="8" t="n">
        <v>19.1</v>
      </c>
      <c r="G7" s="8" t="n">
        <v>19.1</v>
      </c>
      <c r="H7" s="8" t="n">
        <v>0.7</v>
      </c>
    </row>
    <row r="8" spans="1:8">
      <c r="A8" s="4" t="s">
        <v>111</v>
      </c>
      <c r="B8" s="8" t="n">
        <v>0.1</v>
      </c>
      <c r="D8" s="8" t="n">
        <v>0.1</v>
      </c>
      <c r="G8" s="8" t="n">
        <v>0.1</v>
      </c>
    </row>
    <row r="9" spans="1:8">
      <c r="A9" s="4" t="s">
        <v>144</v>
      </c>
      <c r="B9" s="8" t="n">
        <v>65.40000000000001</v>
      </c>
      <c r="C9" s="8" t="n">
        <v>108.9</v>
      </c>
      <c r="D9" s="5" t="n">
        <v>0</v>
      </c>
      <c r="E9" s="8" t="n">
        <v>-81.5</v>
      </c>
      <c r="F9" s="8" t="n">
        <v>0.7</v>
      </c>
      <c r="G9" s="8" t="n">
        <v>28.1</v>
      </c>
      <c r="H9" s="8" t="n">
        <v>37.3</v>
      </c>
    </row>
    <row r="10" spans="1:8">
      <c r="A10" s="4" t="s">
        <v>145</v>
      </c>
      <c r="B10" s="8" t="n">
        <v>212.4</v>
      </c>
      <c r="C10" s="5" t="n">
        <v>109</v>
      </c>
      <c r="D10" s="8" t="n">
        <v>6.1</v>
      </c>
      <c r="E10" s="8" t="n">
        <v>81.59999999999999</v>
      </c>
      <c r="F10" s="8" t="n">
        <v>-18.2</v>
      </c>
      <c r="G10" s="8" t="n">
        <v>178.5</v>
      </c>
      <c r="H10" s="8" t="n">
        <v>33.9</v>
      </c>
    </row>
    <row r="11" spans="1:8">
      <c r="A11" s="3" t="s">
        <v>140</v>
      </c>
    </row>
    <row r="12" spans="1:8">
      <c r="A12" s="4" t="s">
        <v>106</v>
      </c>
      <c r="B12" s="8" t="n">
        <v>63.1</v>
      </c>
      <c r="E12" s="8" t="n">
        <v>61.1</v>
      </c>
      <c r="G12" s="8" t="n">
        <v>61.1</v>
      </c>
      <c r="H12" s="5" t="n">
        <v>2</v>
      </c>
    </row>
    <row r="13" spans="1:8">
      <c r="A13" s="4" t="s">
        <v>141</v>
      </c>
      <c r="B13" s="8" t="n">
        <v>-8.800000000000001</v>
      </c>
      <c r="D13" s="5" t="n">
        <v>0</v>
      </c>
      <c r="E13" s="8" t="n">
        <v>-8.800000000000001</v>
      </c>
      <c r="G13" s="8" t="n">
        <v>-8.800000000000001</v>
      </c>
    </row>
    <row r="14" spans="1:8">
      <c r="A14" s="4" t="s">
        <v>142</v>
      </c>
      <c r="B14" s="8" t="n">
        <v>0.1</v>
      </c>
      <c r="C14" s="8" t="n">
        <v>0.1</v>
      </c>
      <c r="G14" s="8" t="n">
        <v>0.1</v>
      </c>
    </row>
    <row r="15" spans="1:8">
      <c r="A15" s="4" t="s">
        <v>143</v>
      </c>
      <c r="B15" s="8" t="n">
        <v>0.9</v>
      </c>
      <c r="F15" s="8" t="n">
        <v>0.9</v>
      </c>
      <c r="G15" s="8" t="n">
        <v>0.9</v>
      </c>
      <c r="H15" s="5" t="n">
        <v>0</v>
      </c>
    </row>
    <row r="16" spans="1:8">
      <c r="A16" s="4" t="s">
        <v>111</v>
      </c>
      <c r="B16" s="8" t="n">
        <v>-0.9</v>
      </c>
      <c r="D16" s="8" t="n">
        <v>-0.9</v>
      </c>
      <c r="G16" s="8" t="n">
        <v>-0.9</v>
      </c>
    </row>
    <row r="17" spans="1:8">
      <c r="A17" s="4" t="s">
        <v>146</v>
      </c>
      <c r="B17" s="7" t="n">
        <v>266.8</v>
      </c>
      <c r="C17" s="7" t="n">
        <v>109.1</v>
      </c>
      <c r="D17" s="7" t="n">
        <v>5.2</v>
      </c>
      <c r="E17" s="7" t="n">
        <v>133.9</v>
      </c>
      <c r="F17" s="7" t="n">
        <v>-17.3</v>
      </c>
      <c r="G17" s="7" t="n">
        <v>230.9</v>
      </c>
      <c r="H17" s="7" t="n">
        <v>3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0"/>
  </cols>
  <sheetData>
    <row r="1" spans="1:2">
      <c r="A1" s="1" t="s">
        <v>564</v>
      </c>
      <c r="B1" s="2" t="s">
        <v>565</v>
      </c>
    </row>
    <row r="2" spans="1:2">
      <c r="A2" s="4" t="s">
        <v>566</v>
      </c>
    </row>
    <row r="3" spans="1:2">
      <c r="A3" s="3" t="s">
        <v>567</v>
      </c>
    </row>
    <row r="4" spans="1:2">
      <c r="A4" s="4" t="s">
        <v>568</v>
      </c>
      <c r="B4" s="4" t="s">
        <v>569</v>
      </c>
    </row>
    <row r="5" spans="1:2">
      <c r="A5" s="4" t="s">
        <v>570</v>
      </c>
    </row>
    <row r="6" spans="1:2">
      <c r="A6" s="3" t="s">
        <v>567</v>
      </c>
    </row>
    <row r="7" spans="1:2">
      <c r="A7" s="4" t="s">
        <v>571</v>
      </c>
      <c r="B7" s="12" t="n">
        <v>1.12</v>
      </c>
    </row>
    <row r="8" spans="1:2">
      <c r="A8" s="4" t="s">
        <v>568</v>
      </c>
      <c r="B8" s="4" t="s">
        <v>5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8:00:48Z</dcterms:created>
  <dcterms:modified xmlns:dcterms="http://purl.org/dc/terms/" xmlns:xsi="http://www.w3.org/2001/XMLSchema-instance" xsi:type="dcterms:W3CDTF">2019-02-07T08:00:48Z</dcterms:modified>
</cp:coreProperties>
</file>